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Consolidated Statements Of Comp"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Shareholders Equity" sheetId="6" state="visible" r:id="rId6"/>
    <sheet xmlns:r="http://schemas.openxmlformats.org/officeDocument/2006/relationships" name="Statements of Cash Flows" sheetId="7" state="visible" r:id="rId7"/>
    <sheet xmlns:r="http://schemas.openxmlformats.org/officeDocument/2006/relationships" name="1. NATURE OF OPERATIONS" sheetId="8" state="visible" r:id="rId8"/>
    <sheet xmlns:r="http://schemas.openxmlformats.org/officeDocument/2006/relationships" name="2. ACCOUNTING POLICIES" sheetId="9" state="visible" r:id="rId9"/>
    <sheet xmlns:r="http://schemas.openxmlformats.org/officeDocument/2006/relationships" name="3. EARNINGS PER SHARE" sheetId="10" state="visible" r:id="rId10"/>
    <sheet xmlns:r="http://schemas.openxmlformats.org/officeDocument/2006/relationships" name="4. CAPITAL" sheetId="11" state="visible" r:id="rId11"/>
    <sheet xmlns:r="http://schemas.openxmlformats.org/officeDocument/2006/relationships" name="5. INVESTMENT SECURITIES" sheetId="12" state="visible" r:id="rId12"/>
    <sheet xmlns:r="http://schemas.openxmlformats.org/officeDocument/2006/relationships" name="6. LOANS" sheetId="13" state="visible" r:id="rId13"/>
    <sheet xmlns:r="http://schemas.openxmlformats.org/officeDocument/2006/relationships" name="7. ALLOWANCE FOR LOAN LOSSES" sheetId="14" state="visible" r:id="rId14"/>
    <sheet xmlns:r="http://schemas.openxmlformats.org/officeDocument/2006/relationships" name="8. TROUBLED DEBT RESTRUCTURINGS" sheetId="15" state="visible" r:id="rId15"/>
    <sheet xmlns:r="http://schemas.openxmlformats.org/officeDocument/2006/relationships" name="9. OTHER REAL ESTATE OWNED" sheetId="16" state="visible" r:id="rId16"/>
    <sheet xmlns:r="http://schemas.openxmlformats.org/officeDocument/2006/relationships" name="10. FAIR VALUES" sheetId="17" state="visible" r:id="rId17"/>
    <sheet xmlns:r="http://schemas.openxmlformats.org/officeDocument/2006/relationships" name="11. SUBSEQUENT EVENTS" sheetId="18" state="visible" r:id="rId18"/>
    <sheet xmlns:r="http://schemas.openxmlformats.org/officeDocument/2006/relationships" name="12. RECENT ACCOUNTING DEVELOPME" sheetId="19" state="visible" r:id="rId19"/>
    <sheet xmlns:r="http://schemas.openxmlformats.org/officeDocument/2006/relationships" name="2. ACCOUNTING POLICIES (Policie" sheetId="20" state="visible" r:id="rId20"/>
    <sheet xmlns:r="http://schemas.openxmlformats.org/officeDocument/2006/relationships" name="3. EARNINGS PER SHARE (Tables)" sheetId="21" state="visible" r:id="rId21"/>
    <sheet xmlns:r="http://schemas.openxmlformats.org/officeDocument/2006/relationships" name="4. CAPITAL (Tables)" sheetId="22" state="visible" r:id="rId22"/>
    <sheet xmlns:r="http://schemas.openxmlformats.org/officeDocument/2006/relationships" name="5. INVESTMENT SECURITIES (Table" sheetId="23" state="visible" r:id="rId23"/>
    <sheet xmlns:r="http://schemas.openxmlformats.org/officeDocument/2006/relationships" name="6. LOANS (Tables)" sheetId="24" state="visible" r:id="rId24"/>
    <sheet xmlns:r="http://schemas.openxmlformats.org/officeDocument/2006/relationships" name="7. ALLOWANCE FOR LOAN LOSSES (T" sheetId="25" state="visible" r:id="rId25"/>
    <sheet xmlns:r="http://schemas.openxmlformats.org/officeDocument/2006/relationships" name="8. TROUBLED DEBT RESTRUCTURING " sheetId="26" state="visible" r:id="rId26"/>
    <sheet xmlns:r="http://schemas.openxmlformats.org/officeDocument/2006/relationships" name="9. OTHER REAL ESTATE OWNED (Tab" sheetId="27" state="visible" r:id="rId27"/>
    <sheet xmlns:r="http://schemas.openxmlformats.org/officeDocument/2006/relationships" name="10. FAIR VALUES (Tables)" sheetId="28" state="visible" r:id="rId28"/>
    <sheet xmlns:r="http://schemas.openxmlformats.org/officeDocument/2006/relationships" name="3. EARNINGS PER SHARE (Details)" sheetId="29" state="visible" r:id="rId29"/>
    <sheet xmlns:r="http://schemas.openxmlformats.org/officeDocument/2006/relationships" name="4. CAPITAL - Schedule of Capita" sheetId="30" state="visible" r:id="rId30"/>
    <sheet xmlns:r="http://schemas.openxmlformats.org/officeDocument/2006/relationships" name="5. INVESTMENT SECURITIES - Sche" sheetId="31" state="visible" r:id="rId31"/>
    <sheet xmlns:r="http://schemas.openxmlformats.org/officeDocument/2006/relationships" name="5. INVESTMENT SECURITIES - Sc32" sheetId="32" state="visible" r:id="rId32"/>
    <sheet xmlns:r="http://schemas.openxmlformats.org/officeDocument/2006/relationships" name="5. INVESTMENT SECURITIES - Amor" sheetId="33" state="visible" r:id="rId33"/>
    <sheet xmlns:r="http://schemas.openxmlformats.org/officeDocument/2006/relationships" name="6. LOANS - Summary of Loans Rec" sheetId="34" state="visible" r:id="rId34"/>
    <sheet xmlns:r="http://schemas.openxmlformats.org/officeDocument/2006/relationships" name="6. LOANS - Summary of Loans R35" sheetId="35" state="visible" r:id="rId35"/>
    <sheet xmlns:r="http://schemas.openxmlformats.org/officeDocument/2006/relationships" name="6. LOANS - Summary of Impaired " sheetId="36" state="visible" r:id="rId36"/>
    <sheet xmlns:r="http://schemas.openxmlformats.org/officeDocument/2006/relationships" name="6. LOANS - Summary of Age Analy" sheetId="37" state="visible" r:id="rId37"/>
    <sheet xmlns:r="http://schemas.openxmlformats.org/officeDocument/2006/relationships" name="6. LOANS - Summary of Risk Cate" sheetId="38" state="visible" r:id="rId38"/>
    <sheet xmlns:r="http://schemas.openxmlformats.org/officeDocument/2006/relationships" name="7. ALLOWANCE FOR LOAN LOSSES - " sheetId="39" state="visible" r:id="rId39"/>
    <sheet xmlns:r="http://schemas.openxmlformats.org/officeDocument/2006/relationships" name="7. ALLOWANCE FOR LOAN LOSSES 40" sheetId="40" state="visible" r:id="rId40"/>
    <sheet xmlns:r="http://schemas.openxmlformats.org/officeDocument/2006/relationships" name="8. TROUBLED DEBT RESTRUCTURIN41" sheetId="41" state="visible" r:id="rId41"/>
    <sheet xmlns:r="http://schemas.openxmlformats.org/officeDocument/2006/relationships" name="8. TROUBLED DEBT RESTRUCTURIN42" sheetId="42" state="visible" r:id="rId42"/>
    <sheet xmlns:r="http://schemas.openxmlformats.org/officeDocument/2006/relationships" name="9. OTHER REAL ESTATE OWNED - Ot" sheetId="43" state="visible" r:id="rId43"/>
    <sheet xmlns:r="http://schemas.openxmlformats.org/officeDocument/2006/relationships" name="10. FAIR VALUES - Summary of As" sheetId="44" state="visible" r:id="rId44"/>
    <sheet xmlns:r="http://schemas.openxmlformats.org/officeDocument/2006/relationships" name="10. FAIR VALUES - Schedule of S" sheetId="45" state="visible" r:id="rId45"/>
    <sheet xmlns:r="http://schemas.openxmlformats.org/officeDocument/2006/relationships" name="10. FAIR VALUES - Estimated Fai" sheetId="46" state="visible" r:id="rId46"/>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7</t>
  </si>
  <si>
    <t>May 12, 2017</t>
  </si>
  <si>
    <t>Document And Entity Information</t>
  </si>
  <si>
    <t>Entity Registrant Name</t>
  </si>
  <si>
    <t>NEW PEOPLES BANKSHARE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Statements of Operations - USD ($)</t>
  </si>
  <si>
    <t>Mar. 31, 2016</t>
  </si>
  <si>
    <t>INTEREST AND DIVIDEND INCOME</t>
  </si>
  <si>
    <t>Loans including fees</t>
  </si>
  <si>
    <t>Interest-earning deposits with banks</t>
  </si>
  <si>
    <t>Investments</t>
  </si>
  <si>
    <t>Dividends on equity securities (restricted)</t>
  </si>
  <si>
    <t>Total Interest and Dividend Income</t>
  </si>
  <si>
    <t>Deposits</t>
  </si>
  <si>
    <t>Demand</t>
  </si>
  <si>
    <t>Savings</t>
  </si>
  <si>
    <t>Time deposits below $100,000</t>
  </si>
  <si>
    <t>Time deposits above $100,000</t>
  </si>
  <si>
    <t>FHLB advances</t>
  </si>
  <si>
    <t>Federal funds purchased</t>
  </si>
  <si>
    <t xml:space="preserve"> </t>
  </si>
  <si>
    <t>Trust Preferred Securities</t>
  </si>
  <si>
    <t>Total Interest Expense</t>
  </si>
  <si>
    <t>NET INTEREST INCOME</t>
  </si>
  <si>
    <t>PROVISION FOR LOAN LOSSES</t>
  </si>
  <si>
    <t>NET INTEREST INCOME AFTER PROVISION FOR LOAN LOSSES</t>
  </si>
  <si>
    <t>NONINTEREST INCOME</t>
  </si>
  <si>
    <t>Service charges</t>
  </si>
  <si>
    <t>Fees, commission and other income</t>
  </si>
  <si>
    <t>Insurance and investment fees</t>
  </si>
  <si>
    <t>Net realized gains on sale of investment securities</t>
  </si>
  <si>
    <t>Life insurance investment income</t>
  </si>
  <si>
    <t>Total Noninterest Income</t>
  </si>
  <si>
    <t>NONINTEREST EXPENSES</t>
  </si>
  <si>
    <t>Salaries and employee benefits</t>
  </si>
  <si>
    <t>Occupancy and equipment expenses</t>
  </si>
  <si>
    <t>Advertising and public relations</t>
  </si>
  <si>
    <t>Data processing and telecommunications</t>
  </si>
  <si>
    <t>FDIC insurance premiums</t>
  </si>
  <si>
    <t>Other real estate owned and repossessed assets, net</t>
  </si>
  <si>
    <t>Other operating expenses</t>
  </si>
  <si>
    <t>Total Noninterest Expenses</t>
  </si>
  <si>
    <t>INCOME BEFORE INCOME TAXES</t>
  </si>
  <si>
    <t>INCOME TAX EXPENSE (BENEFIT)</t>
  </si>
  <si>
    <t>NET INCOME</t>
  </si>
  <si>
    <t>Income Per Share</t>
  </si>
  <si>
    <t>Basic</t>
  </si>
  <si>
    <t>Fully Diluted</t>
  </si>
  <si>
    <t>Average Weighted Shares of Common Stock</t>
  </si>
  <si>
    <t>Consolidated Statements Of Comprehensive Income (Loss) - USD ($)</t>
  </si>
  <si>
    <t>Consolidated Statements Of Comprehensive Income Loss</t>
  </si>
  <si>
    <t>Investment securities activity</t>
  </si>
  <si>
    <t>Unrealized gains (losses) arising during the year</t>
  </si>
  <si>
    <t>Tax related to unrealized gains (losses)</t>
  </si>
  <si>
    <t>Reclassification of realized gains during the period</t>
  </si>
  <si>
    <t>Tax related to realized gains</t>
  </si>
  <si>
    <t>TOTAL OTHER COMPREHENSIVE INCOME (LOSS)</t>
  </si>
  <si>
    <t>TOTAL COMPREHENSIVE INCOME (LOSS)</t>
  </si>
  <si>
    <t>Balance Sheets - USD ($)</t>
  </si>
  <si>
    <t>Dec. 31, 2016</t>
  </si>
  <si>
    <t>ASSETS</t>
  </si>
  <si>
    <t>Cash and due from banks</t>
  </si>
  <si>
    <t>Interest-bearing deposits with banks</t>
  </si>
  <si>
    <t>Federal funds sold</t>
  </si>
  <si>
    <t>Total Cash and Cash Equivalents</t>
  </si>
  <si>
    <t>Investment securities available-for-sale</t>
  </si>
  <si>
    <t>Loans receivable</t>
  </si>
  <si>
    <t>Allowance for loan losses</t>
  </si>
  <si>
    <t>Net Loans</t>
  </si>
  <si>
    <t>Bank premises and equipment, net</t>
  </si>
  <si>
    <t>Equity securities (restricted)</t>
  </si>
  <si>
    <t>Other real estate owned</t>
  </si>
  <si>
    <t>Accrued interest receivable</t>
  </si>
  <si>
    <t>Life insurance investments</t>
  </si>
  <si>
    <t>Deferred taxes, net</t>
  </si>
  <si>
    <t>Other assets</t>
  </si>
  <si>
    <t>Total Assets</t>
  </si>
  <si>
    <t>Demand deposits:</t>
  </si>
  <si>
    <t>Noninterest bearing</t>
  </si>
  <si>
    <t>Interest-bearing</t>
  </si>
  <si>
    <t>Savings deposits</t>
  </si>
  <si>
    <t>Time deposits</t>
  </si>
  <si>
    <t>Total Deposits</t>
  </si>
  <si>
    <t>Federal Home Loan Bank advances</t>
  </si>
  <si>
    <t>Accrued interest payable</t>
  </si>
  <si>
    <t>Accrued expenses and other liabilities</t>
  </si>
  <si>
    <t>Trust preferred securities</t>
  </si>
  <si>
    <t>Total Liabilities</t>
  </si>
  <si>
    <t>STOCKHOLDERS' EQUITY</t>
  </si>
  <si>
    <t>Common stock - $2.00 par value; 50,000,000 shares authorized; 23,355,457 and 23,354,457 shares issued and outstanding at March 31, 2017 and December 31, 2016, respectively</t>
  </si>
  <si>
    <t>Common stock warrants</t>
  </si>
  <si>
    <t>Additional paid-in capital</t>
  </si>
  <si>
    <t>Retained deficit</t>
  </si>
  <si>
    <t>Accumulated other comprehensive income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hareholders Equity - USD ($)</t>
  </si>
  <si>
    <t>Common Stock</t>
  </si>
  <si>
    <t>Common Stock Warrants</t>
  </si>
  <si>
    <t>Additional Paid-In Capital</t>
  </si>
  <si>
    <t>Retained Earnings (Deficit)</t>
  </si>
  <si>
    <t>Accumulated Other Comprehensive Income (Loss)</t>
  </si>
  <si>
    <t>Total</t>
  </si>
  <si>
    <t>Balance at Dec. 31, 2015</t>
  </si>
  <si>
    <t>Balance, Shares at Dec. 31, 2015</t>
  </si>
  <si>
    <t>Net income</t>
  </si>
  <si>
    <t>Other comprehensive income, net of tax</t>
  </si>
  <si>
    <t>Balance at Mar. 31, 2016</t>
  </si>
  <si>
    <t>Balance, Shares at Mar. 31, 2016</t>
  </si>
  <si>
    <t>Balance at Dec. 31, 2016</t>
  </si>
  <si>
    <t>Balance, Shares at Dec. 31, 2016</t>
  </si>
  <si>
    <t>Balance at Mar. 31, 2017</t>
  </si>
  <si>
    <t>Balance, Shares at Mar. 31, 2017</t>
  </si>
  <si>
    <t>Statements of Cash Flows - USD ($)</t>
  </si>
  <si>
    <t>CASH FLOWS FROM OPERATING ACTIVITIES</t>
  </si>
  <si>
    <t>Adjustments to reconcile net income to net cash provided by operating activities:</t>
  </si>
  <si>
    <t>Depreciation</t>
  </si>
  <si>
    <t>Income on life insurance</t>
  </si>
  <si>
    <t>Gain on sale of securities available-for-sale</t>
  </si>
  <si>
    <t>Gain on sale of premises and equipment</t>
  </si>
  <si>
    <t>Gain on sale of foreclosed assets</t>
  </si>
  <si>
    <t>Adjustment of carrying value of foreclosed real estate</t>
  </si>
  <si>
    <t>Accretion of bond premiums/discounts</t>
  </si>
  <si>
    <t>Deferred tax benefit</t>
  </si>
  <si>
    <t>Net change in:</t>
  </si>
  <si>
    <t>Interest receivable</t>
  </si>
  <si>
    <t>Net Cash Provided by Operating Activities</t>
  </si>
  <si>
    <t>CASH FLOWS FROM INVESTING ACTIVITIES</t>
  </si>
  <si>
    <t>Net increase in loans</t>
  </si>
  <si>
    <t>Purchase of securities available-for-sale</t>
  </si>
  <si>
    <t>Proceeds from sale and maturities of securities available-for-sale</t>
  </si>
  <si>
    <t>Net sale (purchase) of equity securities (restricted)</t>
  </si>
  <si>
    <t>Payments for the purchase of premises and equipment</t>
  </si>
  <si>
    <t>Proceeds from sale of premises and equipment</t>
  </si>
  <si>
    <t>Proceeds from sales of other real estate owned</t>
  </si>
  <si>
    <t>Net Cash Provided by (Used in) Investing Activities</t>
  </si>
  <si>
    <t>CASH FLOWS FROM FINANCING ACTIVITIES</t>
  </si>
  <si>
    <t>Exercise of common stock warrants</t>
  </si>
  <si>
    <t>Net increase (decrease) in Federal Home Loan Bank advances</t>
  </si>
  <si>
    <t>Demand deposits</t>
  </si>
  <si>
    <t>Net Cash Provided by (Used in) Financing Activities</t>
  </si>
  <si>
    <t>Net increase in cash and cash equivalents</t>
  </si>
  <si>
    <t>Cash and Cash Equivalents, Beginning of the Year</t>
  </si>
  <si>
    <t>Cash and Cash Equivalents, End of the Year</t>
  </si>
  <si>
    <t>Supplemental Disclosure of Cash Paid During the Year for:</t>
  </si>
  <si>
    <t>Interest</t>
  </si>
  <si>
    <t>Taxes</t>
  </si>
  <si>
    <t>Supplemental Disclosure of Non Cash Transactions:</t>
  </si>
  <si>
    <t>Other real estate acquired in settlement of foreclosed loans</t>
  </si>
  <si>
    <t>Loans made to finance sale of foreclosed real estate</t>
  </si>
  <si>
    <t>Change in unrealized gains (losses) on securities available-for-sale</t>
  </si>
  <si>
    <t>1. NATURE OF OPERATIONS</t>
  </si>
  <si>
    <t>Organization, Consolidation and Presentation of Financial Statements [Abstract]</t>
  </si>
  <si>
    <t>NOTE 1 NATURE OF OPERATIONS: New Peoples Bankshares, Inc. (“The
Company”) is a financial holding company whose principal activity is the ownership and management of a community bank. New
Peoples Bank, Inc. (“Bank”) was organized and incorporated under the laws of the Commonwealth of Virginia on December
9, 1997. The Bank commenced operations on October 28, 1998, after receiving regulatory approval. As a state-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ern Virginia, southern West Virginia, and eastern Tennessee. On June 9, 2003, the Company formed two wholly-owned
subsidiaries; NPB Financial Services, Inc. and NPB Web Services, Inc. On July 7, 2004 the Company established NPB Capital Trust
I for the purpose of issuing trust preferred securities. On September 27, 2006, the Company established NPB Capital Trust 2 for
the purpose of issuing additional trust preferred securities. NPB Financial Services, Inc. was a subsidiary of the Company until
January 1, 2009 when it became a subsidiary of the Bank. In June 2012 the name of NPB Financial Services, Inc. was changed to NPB
Insurance Services, Inc. which operates solely as an insurance agency. On March 4, 2016 the Federal Reserve Bank of Richmond approved
the Company’s election to become a financial holding company. In July 2016, the Bank and its wholly-owned subsidiary NPB
Insurance Services, Inc. announced by press release its teaming up with The Hilb Group of Virginia dba CSE Insurance Services,
a division of the Hilb Group, LLC (“CSE”), located in Abingdon, Virginia, to provide insurance services for its current
and future customers. Effective July 1, 2016, NPB Insurance Services, Inc. sold its existing book of business to CSE. These customers
are now serviced by CSE and the Bank refers future insurance needs of its bank customers to CSE.</t>
  </si>
  <si>
    <t>2. ACCOUNTING POLICIES</t>
  </si>
  <si>
    <t>Accounting Policies [Abstract]</t>
  </si>
  <si>
    <t>2. SUMMARY OF SIGNIFICANT ACCOUNTING POLICIES</t>
  </si>
  <si>
    <t xml:space="preserve"> NOTE 2 ACCOUNTING PRINCIPLES: 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March 31, 2017 and December 31, 2016, and the results of operations
for the three-month periods ended March 31, 2017 and 2016. The notes included herein should be read in conjunction with the notes
to the consolidated financial statements included in the Company’s Annual Report on Form 10-K for the year ended December
31, 2016. The results of operations for the three month periods ended March 31, 2017 and 2016 are not necessarily indicative of
the results to be expected for the full year.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3. EARNINGS PER SHARE</t>
  </si>
  <si>
    <t xml:space="preserve">NOTE 3 EARNINGS PER SHARE: Basic earnings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d to outstanding common stock warrants are determined by the Treasury method. For the three-months ended March
31, 2017 and 2016, potential common shares of 880,978 and 882,353, respectively, were anti-dilutive and were not included in the
calculation. Basic and diluted net income per common share calculations follows:
(Amounts in Thousands, Except Share and Per Share Data) For the three months ended March 31,
2017 2016
Net income $ 115 $ 698
Weighted average shares outstanding 23,354,890 23,354,082
Dilutive shares for stock warrants — —
Weighted average dilutive shares outstanding 23,354,890 23,354,082
Basic income per share $ 0.00 $ 0.03
Diluted income per share $ 0.00 $ 0.03 </t>
  </si>
  <si>
    <t>4. CAPITAL</t>
  </si>
  <si>
    <t>Notes to Financial Statements</t>
  </si>
  <si>
    <t>NOTE 4 CAPITAL: Capital Requirements and Ratios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as defined) to risk-weighted assets (as defined), Tier 1 capital (as defined) to average assets (as
defined), and Common Equity Tier 1 capital (as defined) to risk-weighted assets (as defined). As of March 31, 2017, the Bank meets
all capital adequacy requirements to which it is subject. The Company meets eligibility criteria
of a small bank holding company in accordance with the Federal Reserve Board’s Small Bank Holding Company Policy Statement
issued in February 2015, and is no longer obligated to report consolidated regulatory capital. The Bank’s actual capital
amounts and ratios are presented in the following table as of March 31, 2017 and December 31, 2016, respectively. 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March 31, 2017:
Total Capital to Risk Weighted Assets:
New Peoples Bank, Inc. 67,196 16.19 % $ 33,197 8.0 % $ 41,496 10.0 %
Tier 1 Capital to Risk Weighted Assets:
New Peoples Bank, Inc. 61,999 14.94 % 24,898 6.0 % 33,197 8.0 %
Tier 1 Capital to Average Assets:
New Peoples Bank, Inc. 61,999 9.73 % 25,498 4.0 % 31,873 5.0 %
Common Equity Tier 1 Capital to Risk Weighted Assets:
New Peoples Bank, Inc. 61,999 14.94 % 18,673 4.5 % 26,973 6.5 %
December 31, 2016:
Total Capital to Risk Weighted Assets:
New Peoples Bank, Inc. 67,549 16.64 % $ 32,476 8.0 % $ 40,595 10.0 %
Tier 1 Capital to Risk Weighted Assets:
New Peoples Bank, Inc. 62,462 15.39 % 24,357 6.0 % 32,476 8.0 %
Tier 1 Capital to Average Assets:
New Peoples Bank, Inc. 62,462 9.93 % 25,149 4.0 % 31,436 5.0 %
Common Equity Tier 1 Capital to Risk Weighted Assets:
New Peoples Bank, Inc. 62,462 15.39 % 18,268 4.5 % 26,386 6.5 % As of March 31, 2017, the Bank was well
capitalized under the regulatory framework for prompt corrective action. To be categorized as well capitalized, an institution
must maintain minimum total risk-based, Tier 1 risk-based, Tier 1 leverage, and Common Equity Tier 1 ratios as set forth in the
above tables. There are no conditions or events since the notification that management believes have changed the Bank’s category. Under Basel III Capital requirements,
a capital conservation buffer of 0.625% became effective beginning on January 1, 2016. The capital conservation buffer will be
gradually increased through January 1, 2019 to 2.5%. Banks will be required to maintain levels that meet the required minimum plus
the capital conservation buffer in order to make distributions, such as dividends, or discretionary bonus payments.</t>
  </si>
  <si>
    <t>5. INVESTMENT SECURITIES</t>
  </si>
  <si>
    <t>NOTE 5 INVESTMENT SECURITIES: The amortized cost and estimated fair
value of securities (all available-for-sale (“AFS”)) are as follows:
Gross Gross Approximate
Amortized Unrealized Unrealized Fair
(Dollars are in thousands) Cost Gains Losses Value
March 31, 2017
U.S. Government Agencies $ 24,611 $ 77 $ 218 $ 24,470
Taxable municipals 2,332 3 48 2,287
Corporate bonds 3,600 189 - 3,789
Mortgage backed securities 42,069 26 631 41,464
Total Securities AFS $ 72,612 $ 295 $ 897 $ 72,010
December 31, 2016
U.S. Government Agencies $ 24,821 $ 80 $ 269 $ 24,632
Taxable municipals 2,340 2 50 2,292
Corporate bonds 3,600 149 - 3,749
Mortgage backed securities 39,941 25 628 39,338
Total Securities AFS $ 70,702 $ 256 $ 947 $ 70,011 The following table details unrealized
losses and related fair values in the available-for-sale portfolio. This information is aggregated by the length of time that individual
securities have been in a continuous unrealized loss position as of March 31, 2017 and December 31, 2016.
Less than 12 Months 12 Months or More Total
(Dollars are in thousands) Fair Value Unrealized Losses Fair Value Unrealized Losses Fair Value Unrealized Losses
March 31, 2017
U.S. Government Agencies $ 12,661 $ 204 $ 2,461 $ 14 $ 15,122 $ 218
Taxable municipals 1,559 48 — — 1,559 48
Corporate bonds — — — — — —
Mtg. backed securities 29,695 541 5,195 90 34,890 631
Total Securities AFS $ 43,915 $ 793 $ 7,656 $ 104 $ 51,571 $ 897
December 31, 2016
U.S. Government Agencies $ 12,081 $ 250 $ 2,449 $ 19 $ 14,530 $ 269
Taxable municipals 1,561 50 — — 1,561 50
Corporate bonds 500 — — — 500 —
Mtg. backed securities 28,680 543 4,655 85 33,335 628
Total Securities AFS $ 42,822 $ 843 $ 7,104 $ 104 $ 49,926 $ 947
At March 31, 2017, the available-for-sale
portfolio included 112 investments for which the fair market value was less than amortized cost. At December 31, 2016, the available-for-sale
portfolio included 107 investments for which the fair market value was less than amortized cos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an other-than-temporary impairment. There were no sales of investment securities
during the three months ended March 31, 2017. Gross proceeds on the sale of investment securities were $12.9 million for the three
months ended March 31, 2016, with $119 thousand of gross gains realized and $14 thousand of gross losses realized. The amortized cost and fair value of
investment securities at March 31, 2017,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 $ - -%
Due after one year through five years 2,184 2,177 2.04%
Due after five years through ten years 14,026 14,149 2.64%
Due after ten years 56,402 55,684 2.04%
Total $ 72,612 $ 72,010 2.16% Investment securities with a carrying
value of $9.4 million and $11.3 million at March 31, 2017 and December 31, 2016, respectively, were pledged as collateral to secure
public deposits and for other purposes required by law. The Bank, as a member of the Federal
Reserve Bank and the Federal Home Loan Bank, is required to hold stock in each. The Bank also owns stock in CBB Financial Corp.,
which is a correspondent of the Bank. These equity securities are restricted from trading and are recorded at a cost of $2.6 million
and $2.8 million as of March 31, 2017 and December 31, 2016, respectively.</t>
  </si>
  <si>
    <t>6. LOANS</t>
  </si>
  <si>
    <t>Receivables [Abstract]</t>
  </si>
  <si>
    <t xml:space="preserve">NOTE 6 LOANS: Loans receivable outstanding are summarized
as follows:
(Dollars are in thousands) March 31, 2017 December 31, 2016
Real estate secured:
Commercial $ 103,457 $ 103,331
Construction and land development 26,588 25,755
Residential 1-4 family 252,917 249,700
Multifamily 14,135 12,582
Farmland 24,912 24,948
Total real estate loans 422,009 416,316
Commercial 28,259 26,955
Agriculture 3,662 3,164
Consumer installment loans 21,839 22,188
All other loans 721 6
Total loans $ 476,490 $ 468,629
Loans receivable on nonaccrual status
are summarized as follows:
(Dollars are in thousands) March 31, 2017 December 31, 2016
Real estate secured:
Commercial $ 2,102 $ 3,403
Construction and land development 328 319
Residential 1-4 family 7,706 8,355
Multifamily 162 166
Farmland 3,541 1,003
Total real estate loans 13,839 13,246
Commercial 11 —
Agriculture 83 83
Consumer installment loans 49 76
All other loans — —
Total loans receivable on nonaccrual status $ 13,982 $ 13,405 Total interest income not recognized
on nonaccrual loans for the three months ended March 31, 2017 and 2016 was $363 thousand and $94 thousand, respectively. The following table presents information
concerning the Company’s investment in loans considered impaired as of March 31, 2017 and December 31, 2016:
As of March 31, 2017 (Dollars are in thousands) Recorded Investment Unpaid Principal Balance Related Allowance
With no related allowance recorded:
Real estate secured:
Commercial $ 2,755 $ 3,128 $ —
Construction and land development 4 4 —
Residential 1-4 family 3,781 4,084 —
Multifamily 731 772 —
Farmland 3,872 4,592 —
Commercial — — —
Agriculture 19 19 —
Consumer installment loans 9 9 —
All other loans — — —
With an allowance recorded:
Real estate secured:
Commercial 611 697 125
Construction and land development 229 463 95
Residential 1-4 family 846 872 103
Multifamily — — —
Farmland 589 602 297
Commercial 66 66 17
Agriculture 1 1 1
Consumer installment loans — — —
All other loans — — —
Total $ 13,513 $ 15,309 $ 638
As of December 31, 2016 (Dollars are in thousands)
Recorded Investment
Unpaid Principal Balance
Related Allowance
With no related allowance recorded:
Real estate secured:
Commercial $ 3,636 $ 4,055 $ —
Construction and land development 5 5 —
Residential 1-4 family 3,861 4,182 —
Multifamily 301 342 —
Farmland 3,895 4,601 —
Commercial — — —
Agriculture 19 19 —
Consumer installment loans 26 43 —
All other loans — — —
With an allowance recorded:
Real estate secured:
Commercial 1,191 1,270 65
Construction and land development 240 469 106
Residential 1-4 family 555 565 56
Multifamily — — —
Farmland 591 602 299
Commercial 67 67 18
Agriculture 5 5 5
Consumer installment loans 9 9 3
All other loans — — —
Total $ 14,401 $ 16,234 $ 552 The following table presents information
concerning the Company’s average impaired loans and interest recognized on those impaired loans, for the periods indicated:
Three Months Ended
March 31, 2017 March 31, 2016
(Dollars are in thousands) Average Recorded Investment Interest Income Recognized Average Recorded Investment Interest Income Recognized
With no related allowance recorded:
Real estate secured:
Commercial $ 3,196 $ 25 $ 4,479 $ 35
Construction and land development 5 — 171 (1 )
Residential 1-4 family 3,821 49 3,599 51
Multifamily 516 12 269 2
Farmland 3,884 (115 ) 4,149 51
Commercial — — — —
Agriculture 19 — 36 1
Consumer installment loans 18 — 27 1
All other loans — — — —
With an allowance recorded:
Real estate secured:
Commercial 901 2 1,768 —
Construction and land development 235 — 283 —
Residential 1-4 family 701 9 1,271 5
Multifamily — — 117 2
Farmland 590 5 640 6
Commercial 67 — 74 1
Agriculture 3 — 117 (2 )
Consumer installment loans 5 — 28 —
All other loans — — — —
Total $ 13,961 $ (13 ) $ 17,028 $ 152 An age analysis of past due loans receivable
is below. At March 31, 2017 and December 31, 2016, there were no loans over 90 days past due that were accruing.
As of March 31, 2017 (Dollars are in thousands) Loans 30-59 Days Past Due Loans 60-89 Days Past Due Loans 90 or More Days Past Due Total Past Due Loans Current Loans Total Loans
Real estate secured:
Commercial $ 1,239 $ 200 $ 18 $ 1,457 $ 102,000 $ 103,457
Construction and land development — 16 66 82 26,506 26,588
Residential 1-4 family 3,509 1,319 1,372 6,200 246,717 252,917
Multifamily — 436 — 436 13,699 14,135
Farmland 245 475 2,562 3,282 21,630 24,912
Total real estate loans 4,993 2,446 4,018 11,457 410,552 422,009
Commercial 76 — 11 87 28,172 28,259
Agriculture 27 — 79 106 3,556 3,662
Consumer installment Loans 42 3 24 69 21,770 21,839
All other loans — — — — 721 721
Total loans $ 5,138 $ 2,449 $ 4,132 $ 11,719 $ 464,771 $ 476,490
As of December 31, 2016 (Dollars are in thousands) Loans 30-59 Days Past Due Loans 60-89 Days Past Due Loans 90 or More Days Past Due Total Past Due Loans Current Loans Total Loans
Real estate secured:
Commercial $ 1,676 $ 307 $ 1,083 $ 3,066 $ 100,265 $ 103,331
Construction and land development 103 17 44 164 25,591 25,755
Residential 1-4 family 4,237 1,547 2,233 8,017 241,683 249,700
Multifamily 1,367 — — 1,367 11,215 12,582
Farmland 2,987 — — 2,987 21,961 24,948
Total real estate loans 10,370 1,871 3,360 15,601 400,715 416,316
Commercial 20 — — 20 26,935 26,955
Agriculture 19 — 78 97 3,067 3,164
Consumer installment Loans 110 15 36 161 22,027 22,188
All other loans — — — — 6 6
Total loans $ 10,519 $ 1,886 $ 3,474 $ 15,879 $ 452,750 $ 468,629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Based on the most recent analysis performed,
the risk category of loans receivable was as follows:
As of March 31, 2017 (Dollars are in thousands) Pass Special Mention Substandard Total
Real estate secured:
Commercial $ 92,675 $ 8,465 $ 2,317 $ 103,457
Construction and land development 24,826 1,434 328 26,588
Residential 1-4 family 242,254 2,083 8,580 252,917
Multifamily 11,989 1,350 796 14,135
Farmland 18,993 1,613 4,306 24,912
Total real estate loans 390,737 14,945 16,327 422,009
Commercial 27,485 708 66 28,259
Agriculture 3,564 14 84 3,662
Consumer installment loans 21,762 — 77 21,839
All other loans 721 — — 721
Total $ 444,269 $ 15,667 $ 16,554 $ 476,490
As of December 31, 2016 (Dollars are in thousands)
Pass
Special Mention
Substandard
Total
Real estate secured:
Commercial $ 92,562 $ 6,922 $ 3,847 $ 103,331
Construction and land development 23,905 1,531 319 25,755
Residential 1-4 family 238,400 2,117 9,183 249,700
Multifamily 10,848 1,367 367 12,582
Farmland 19,070 1,545 4,333 24,948
Total real estate loans 384,785 13,482 18,049 416,316
Commercial 26,197 691 67 26,955
Agriculture 3,076 — 88 3,164
Consumer installment loans 22,086 — 102 22,188
All
other loans 6 — — 6
Total $ 436,150 $ 14,173 18,306 $ 468,629 </t>
  </si>
  <si>
    <t>7. ALLOWANCE FOR LOAN LOSSES</t>
  </si>
  <si>
    <t>NOTE 7 ALLOWANCE FOR LOAN LOSSES: The following table details activity
in the allowance for loan losses by portfolio segment for the period ended March 31, 2017. Allocation of a portion of the allowance
to one category of loans does not preclude its availability to absorb losses in other categories.
As of March 31, 2017 (Dollars are in thousands) Beginning Balance Charge Offs Recoveries Provisions Ending Balance
Real estate secured:
Commercial $ 1,625 $ (73 ) $ — $ 9 $ 1,561
Construction and land development 346 — — (33 ) 313
Residential 1-4 family 2,376 (162 ) 23 2 2,239
Multifamily 241 — — 33 274
Farmland 428 — 5 60 493
Total real estate loans 5,016 (235 ) 28 71 4,880
Commercial 163 — 119 (69 ) 213
Agriculture 31 — 1 (5 ) 27
Consumer installment loans 123 (30 ) 13 7 113
All other loans — — — 5 5
Unallocated 739 — — (9 ) 730
Total $ 6,072 $ (265 ) $ 161 $ — $ 5,968
Allowance for Loan Losses Recorded Investment in Loans
As of March 31, 2017 (Dollars are in thousands)
Individually Evaluated for Impairment Collectively Evaluated for Impairment
Total
Individually Evaluated for Impairment Collectively Evaluated for Impairment
Total
Real estate secured:
Commercial $ 125 $ 1,436 $ 1,561 $ 3,366 $ 100,091 $ 103,457
Construction and land development 95 218 313 233 26,355 26,588
Residential 1-4 family 103 2,136 2,239 4,627 248,290 252,917
Multifamily - 274 274 731 13,404 14,135
Farmland 297 196 493 4,461 20,451 24,912
Total real estate loans 620 4,260 4,880 13,418 408,591 422,009
Commercial 17 196 213 66 28,193 28,259
Agriculture 1 26 27 20 3,642 3,662
Consumer installment loans - 113 113 9 21,830 21,839
All other loans - 5 5 - 721 721
Unallocated - 730 730 - - -
Total $ 638 $ 5,330 $ 5,968 $ 13,513 $ 462,977 $ 476,490 The following table details activity
in the allowance for loan losses by portfolio segment for the period ended December 31, 2016. Allocation of a portion of the allowance
to one category of loans does not preclude its availability to absorb losses in other categories.
As of December 31, 2016 (Dollars are in thousands) Beginning Balance Charge Offs Recoveries Provisions Ending Balance
Real estate secured:
Commercial $ 2,384 $ (557 ) $ 220 $ (422 ) $ 1,625
Construction and land development 332 (5 ) 26 (7 ) 346
Residential 1-4 family 2,437 (720 ) 87 572 2,376
Multifamily 232 (18 ) — 27 241
Farmland 675 (2 ) 103 (348 ) 428
Total real estate loans 6,060 (1,302 ) 436 (178 ) 5,016
Commercial 266 (65 ) 62 (100 ) 163
Agriculture 124 — 7 (100 ) 31
Consumer installment loans 128 (83 ) 24 54 123
All other loans 1 — — (1 ) —
Unallocated 914 — — (175 ) 739
Total $ 7,493 $ (1,450 ) $ 529 $ (500 ) $ 6,072
Allowance for Loan Losses Recorded Investment in Loans
As of December 31, 2016 (Dollars are in thousands)
Individually Evaluated for Impairment Collectively Evaluated for Impairment
Total
Individually Evaluated for Impairment Collectively Evaluated for Impairment
Total
Real estate secured:
Commercial $ 65 $ 1,560 $ 1,625 $ 4,827 $ 98,504 $ 103,331
Construction and land development 106 240 346 245 25,510 25,755
Residential 1-4 family 56 2,320 2,376 4,416 245,284 249,700
Multifamily - 241 241 301 12,281 12,582
Farmland 299 129 428 4,486 20,462 24,948
Total real estate loans 526 4,490 5,016 14,275 402,041 416,316
Commercial 18 145 163 67 26,888 26,955
Agriculture 5 26 31 24 3,140 3,164
Consumer installment loans 3 120 123 35 22,153 22,188
All other loans - - - - 6 6
Unallocated - 739 739 - - -
Total $ 552 $ 5,520 6,072 $ 14,401 $ 454,228 $ 468,629 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t>
  </si>
  <si>
    <t>8. TROUBLED DEBT RESTRUCTURINGS</t>
  </si>
  <si>
    <t>NOTE 8 TROUBLED DEBT RESTRUCTURINGS: At March 31, 2017 there were $9.3 million
in loans that are classified as troubled debt restructurings compared to $9.6 million at December 31, 2016. The following table
presents information related to loans modified as troubled debt restructurings during the three months ended March 31, 2017 and
2016.
For the three months ended March 31, 2017
For the three months ended March 31, 2016
Troubled Debt Restructurings (Dollars are in thousands)
# of Loans Pre-Mod. Recorded Investment
Post-Mod. Recorded Investment
# of Loans
Pre-Mod. Recorded Investment
Post-Mod. Recorded Investment
Real estate secured:
Commercial - $ - $ - 1 $ 341 $ 339
Construction and land Development - - - - - -
Residential 1-4 family - - - - - -
Multifamily - - - - - -
Farmland - - - - - -
Total real estate loans - - - 1 341 339
Commercial - - - - - -
Agriculture - - - - - -
Consumer installment loans - - - - - -
All other loans - - - - - -
Total - $ - $ - 1 $ 341 $ 339
During the three months ended March
31, 2017, the Company modified no loans for which the modification was considered to be a troubled debt restructuring. During the
three months ended March 31, 2016, the Company modified the terms of one loan for which the modification was considered to be a
troubled debt restructuring. The interest rate and maturity date were not modified; however, the payment terms were changed. No loans modified as troubled debt restructurings
defaulted during the three months ended March 31, 2017. There was one commercial real estate loan with a recorded investment of
$310 thousand that had been modified as a troubled debt restructuring that defaulted during the three months ended March 31, 2016,
which was within twelve months of the loan’s modification date. Generally, a troubled debt restructuring is considered to
be in default once it becomes 90 days or more past due following a modification. In determination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down the carrying value
of the loan.</t>
  </si>
  <si>
    <t>9. OTHER REAL ESTATE OWNED</t>
  </si>
  <si>
    <t>Property, Plant and Equipment [Abstract]</t>
  </si>
  <si>
    <t xml:space="preserve">NOTE 9 OTHER REAL ESTATE OWNED: The following table summarizes the activity
in other real estate owned for the three months ended March 31, 2017 and the year ended December 31, 2016:
(Dollars are in thousands) March 31, 2017 December 31, 2016
Balance, beginning of period $ 10,655 $ 12,398
Additions 1,624 4,577
Purchases of/improvements to other real estate owned — 48
Transfers of other real estate owned to premises and equipment — (125 )
Proceeds from sales (1,966 ) (5,050 )
Adjustment of carrying value (176 ) (1,414 )
Gain from sales 24 221
Balance, end of period $ 10,161 $ 10,655 </t>
  </si>
  <si>
    <t>10. FAIR VALUES</t>
  </si>
  <si>
    <t>Fair Value Disclosures [Abstract]</t>
  </si>
  <si>
    <t xml:space="preserve">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for-Sale
– Loans - Foreclosed Assets – Assets and liabilities measured at fair
value are as follows as of March 31, 2017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24,470 $ —
Taxable municipals — 2,287 —
Corporate bonds — 3,789 —
Mortgage backed securities — 41,464 —
(On a non-recurring basis) Other real estate owned — — 10,161
Impaired loans:
Real estate secured:
Commercial — — 3,241
Construction and land development — — 138
Residential 1-4 family — — 4,524
Multifamily — — 731
Farmland — — 4,164
Commercial — — 49
Agriculture — — 19
Consumer installment loans — — 9
All other loans — — —
Total $ — $ 72,010 $ 23,036
Assets and liabilities measured at fair
value are as follows as of December 31, 2016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24,632 $ —
Taxable municipals — 2,292 —
Corporate bonds — 3,749 —
Mortgage backed securities — 39,338 —
(On a non-recurring basis) Other real estate owned — — 10,655
Impaired loans:
Real estate secured:
Commercial — — 4,762
Construction and land development — — 139
Residential 1-4 family — — 4,360
Multifamily — — 301
Farmland — — 4,187
Commercial — — 49
Agriculture — — 19
Consumer installment loans — — 32
All other loans — — —
Total $ — $ 70,011 $ 24,504 For Level 3 assets measured at fair
value on a recurring or non-recurring basis as of March 31, 2017, the significant unobservable inputs used in the fair value measurements
were as follows:
(Dollars in thousands) Fair Value at March 31, 2017 Valuation Technique Significant Unobservable Inputs General Range of Significant Unobservable Input Values
Impaired Loans $ 12,875 Appraised Value/Discounted Cash Flows/Market Value of Note Discounts to reflect current market conditions, ultimate collectability, and estimated costs to sell 0 – 18%
Other Real Estate Owned $ 10,161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ollowing presents the carrying
amount, fair value, and placement in the fair value hierarchy of the Company’s financial instruments as of March 31, 2017
and December 31, 2016. This table excludes financial instruments for which the carrying amount approximates fair value. The carrying
value of cash and due from banks, federal funds sold, interest-bearing deposits, deposits with no stated maturities, trust preferred
securities and accrued interest approximates fair value. The remaining financial instruments were valued based on the present value
of estimated future cash flows, discounted at various rates in effect for similar instruments as of March 31, 2017 and December
31, 2016.
Fair Value Measurements
(Dollars are in thousands) Carrying Amount Fair Value Quoted market price in active markets (Level 1) Significant other observable inputs (Level 2) Significant unobservable inputs (Level 3)
March 31, 2017
Financial Instruments – Assets
Net Loans $ 470,522 $ 475,354 $ — $ 462,479 $ 12,875
Financial Instruments – Liabilities
Time Deposits 248,384 247,909 — 247,909 —
FHLB Advances 8,458 8,697 — 8,697 —
December 31, 2016
Financial Instruments – Assets
Net Loans $ 462,557 $ 467,707 $ — $ 453,858 $ 13,849
Financial Instruments – Liabilities
Time Deposits 247,819 247,258 — 247,258 —
FHLB Advances 13,758 13,993 — 13,993 — </t>
  </si>
  <si>
    <t>11. SUBSEQUENT EVENTS</t>
  </si>
  <si>
    <t>Subsequent Events [Abstract]</t>
  </si>
  <si>
    <t>NOTE 11 SUBSEQUENT EVENTS: On April 13, 2017 the Bank, the wholly-owned
subsidiary of the Company, in anticipation of executing a sale-leaseback transaction, entered into a Real Estate Purchase Agreement
with NPB Good Steward Properties, LLC (“Good Steward”) pursuant to which the Bank will sell four (4) of its properties,
one each located in Abingdon, Bristol, Gate City and Castlewood, Virginia to Good Steward for a total purchase price of $6,169,259.
Contemporaneously with the closing of the sale of the properties by the Bank, the Bank will enter into leases with Good Steward
for the properties (the “Leases”) which will allow the Bank to continue to service customers from those locations.
The sale of the properties is conditioned, among other things, on the negotiation of the Leases for the properties and Good Steward
obtaining financing, which the Bank may provide. If the conditions are satisfied the parties expect to close the sale of the properties
on or before June 30, 2017. The Bank and its parent, New Peoples Bankshares, Inc. and affiliates have no relationship with Good
Steward other than those contemplated by these transactions.</t>
  </si>
  <si>
    <t>12. RECENT ACCOUNTING DEVELOPMENTS</t>
  </si>
  <si>
    <t>Accounting Changes and Error Corrections [Abstract]</t>
  </si>
  <si>
    <t xml:space="preserve">NOTE 12 RECENT ACCOUNTING DEVELOPMENTS: The following is a summary of recent
authoritative an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does not expect these amendments
to have a material effect on its financial statements. In January 2016, the FASB amended the
Financial Instruments topic of the Accounting Standards Codification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plans to early adopt ASU No. 2016-02 Leases (Topic 842).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Other accounting standards that have
been issued or proposed by the FASB or other standards-setting bodies are not expected to have a material impact on the Company’s
financial position, results of operations or cash flows. </t>
  </si>
  <si>
    <t>2. ACCOUNTING POLICIES (Policies)</t>
  </si>
  <si>
    <t>Basis of Presentation</t>
  </si>
  <si>
    <t xml:space="preserve">NOTE 2 ACCOUNTING PRINCIPLES: 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March 31, 2017 and December 31, 2016, and the results of operations
for the three-month periods ended March 31, 2017 and 2016. The notes included herein should be read in conjunction with the notes
to the consolidated financial statements included in the Company’s Annual Report on Form 10-K for the year ended December
31, 2016. The results of operations for the three month periods ended March 31, 2017 and 2016 are not necessarily indicative of
the results to be expected for the full year.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 </t>
  </si>
  <si>
    <t>3. EARNINGS PER SHARE (Tables)</t>
  </si>
  <si>
    <t>Schedule Of Anti-Dilutive Income Per Common Share</t>
  </si>
  <si>
    <t xml:space="preserve">(Amounts in Thousands, Except Share and Per Share Data) For the three months ended March 31,
2017 2016
Net income $ 115 $ 698
Weighted average shares outstanding 23,354,890 23,354,082
Dilutive shares for stock warrants — —
Weighted average dilutive shares outstanding 23,354,890 23,354,082
Basic income per share $ 0.00 $ 0.03
Diluted income per share $ 0.00 $ 0.03 </t>
  </si>
  <si>
    <t>4. CAPITAL (Tables)</t>
  </si>
  <si>
    <t>Regulatory Capital Requirements [Abstract]</t>
  </si>
  <si>
    <t>Schedule Of Capital Requirements</t>
  </si>
  <si>
    <t>Actual Minimum Capital Requirement Minimum to Be Well Capitalized Under Prompt Corrective Action Provisions
(Dollars are in thousands) Amount Ratio Amount Ratio Amount Ratio
March 31, 2017:
Total Capital to Risk Weighted Assets:
New Peoples Bank, Inc. 67,196 16.19 % $ 33,197 8.0 % $ 41,496 10.0 %
Tier 1 Capital to Risk Weighted Assets:
New Peoples Bank, Inc. 61,999 14.94 % 24,898 6.0 % 33,197 8.0 %
Tier 1 Capital to Average Assets:
New Peoples Bank, Inc. 61,999 9.73 % 25,498 4.0 % 31,873 5.0 %
Common Equity Tier 1 Capital to Risk Weighted Assets:
New Peoples Bank, Inc. 61,999 14.94 % 18,673 4.5 % 26,973 6.5 %
December 31, 2016:
Total Capital to Risk Weighted Assets:
New Peoples Bank, Inc. 67,549 16.64 % $ 32,476 8.0 % $ 40,595 10.0 %
Tier 1 Capital to Risk Weighted Assets:
New Peoples Bank, Inc. 62,462 15.39 % 24,357 6.0 % 32,476 8.0 %
Tier 1 Capital to Average Assets:
New Peoples Bank, Inc. 62,462 9.93 % 25,149 4.0 % 31,436 5.0 %
Common Equity Tier 1 Capital to Risk Weighted Assets:
New Peoples Bank, Inc. 62,462 15.39 % 18,268 4.5 % 26,386 6.5 %</t>
  </si>
  <si>
    <t>5. INVESTMENT SECURITIES (Tables)</t>
  </si>
  <si>
    <t>Schedule Of Securities' Amortized Cost And Estimated Fair Value</t>
  </si>
  <si>
    <t>Gross Gross Approximate
Amortized Unrealized Unrealized Fair
(Dollars are in thousands) Cost Gains Losses Value
March 31, 2017
U.S. Government Agencies $ 24,611 $ 77 $ 218 $ 24,470
Taxable municipals 2,332 3 48 2,287
Corporate bonds 3,600 189 - 3,789
Mortgage backed securities 42,069 26 631 41,464
Total Securities AFS $ 72,612 $ 295 $ 897 $ 72,010
December 31, 2016
U.S. Government Agencies $ 24,821 $ 80 $ 269 $ 24,632
Taxable municipals 2,340 2 50 2,292
Corporate bonds 3,600 149 - 3,749
Mortgage backed securities 39,941 25 628 39,338
Total Securities AFS $ 70,702 $ 256 $ 947 $ 70,011</t>
  </si>
  <si>
    <t>Schedule Of Fair Value And Gross Unrealized Losses On Investment Securities In A Continuous Unrealized Loss Position</t>
  </si>
  <si>
    <t xml:space="preserve">Less than 12 Months 12 Months or More Total
(Dollars are in thousands) Fair Value Unrealized Losses Fair Value Unrealized Losses Fair Value Unrealized Losses
March 31, 2017
U.S. Government Agencies $ 12,661 $ 204 $ 2,461 $ 14 $ 15,122 $ 218
Taxable municipals 1,559 48 — — 1,559 48
Corporate bonds — — — — — —
Mtg. backed securities 29,695 541 5,195 90 34,890 631
Total Securities AFS $ 43,915 $ 793 $ 7,656 $ 104 $ 51,571 $ 897
December 31, 2016
U.S. Government Agencies $ 12,081 $ 250 $ 2,449 $ 19 $ 14,530 $ 269
Taxable municipals 1,561 50 — — 1,561 50
Corporate bonds 500 — — — 500 —
Mtg. backed securities 28,680 543 4,655 85 33,335 628
Total Securities AFS $ 42,822 $ 843 $ 7,104 $ 104 $ 49,926 $ 947 </t>
  </si>
  <si>
    <t>The Amortized Cost And Fair Value Of Investment Securities' Contractual Maturity</t>
  </si>
  <si>
    <t>(Dollars are in thousands) Amortized Fair Average
Securities Available-for-Sale Cost Value Yield
Due in one year or less $ - $ - -%
Due after one year through five years 2,184 2,177 2.04%
Due after five years through ten years 14,026 14,149 2.64%
Due after ten years 56,402 55,684 2.04%
Total $ 72,612 $ 72,010 2.16%</t>
  </si>
  <si>
    <t>6. LOANS (Tables)</t>
  </si>
  <si>
    <t>Loans and Leases Receivable Disclosure [Abstract]</t>
  </si>
  <si>
    <t>Summary Of Loans Receivable Outstanding</t>
  </si>
  <si>
    <t>(Dollars are in thousands) March 31, 2017 December 31, 2016
Real estate secured:
Commercial $ 103,457 $ 103,331
Construction and land development 26,588 25,755
Residential 1-4 family 252,917 249,700
Multifamily 14,135 12,582
Farmland 24,912 24,948
Total real estate loans 422,009 416,316
Commercial 28,259 26,955
Agriculture 3,662 3,164
Consumer installment loans 21,839 22,188
All other loans 721 6
Total loans $ 476,490 $ 468,629</t>
  </si>
  <si>
    <t>Summary Of Loans Receivable On Nonaccrual Status</t>
  </si>
  <si>
    <t xml:space="preserve">(Dollars are in thousands) March 31, 2017 December 31, 2016
Real estate secured:
Commercial $ 2,102 $ 3,403
Construction and land development 328 319
Residential 1-4 family 7,706 8,355
Multifamily 162 166
Farmland 3,541 1,003
Total real estate loans 13,839 13,246
Commercial 11 —
Agriculture 83 83
Consumer installment loans 49 76
All other loans — —
Total loans receivable on nonaccrual status $ 13,982 $ 13,405 </t>
  </si>
  <si>
    <t>Summary Of Impaired Loans</t>
  </si>
  <si>
    <t xml:space="preserve">As of March 31, 2017 (Dollars are in thousands) Recorded Investment Unpaid Principal Balance Related Allowance
With no related allowance recorded:
Real estate secured:
Commercial $ 2,755 $ 3,128 $ —
Construction and land development 4 4 —
Residential 1-4 family 3,781 4,084 —
Multifamily 731 772 —
Farmland 3,872 4,592 —
Commercial — — —
Agriculture 19 19 —
Consumer installment loans 9 9 —
All other loans — — —
With an allowance recorded:
Real estate secured:
Commercial 611 697 125
Construction and land development 229 463 95
Residential 1-4 family 846 872 103
Multifamily — — —
Farmland 589 602 297
Commercial 66 66 17
Agriculture 1 1 1
Consumer installment loans — — —
All other loans — — —
Total $ 13,513 $ 15,309 $ 638
As of December 31, 2016 (Dollars are in thousands)
Recorded Investment
Unpaid Principal Balance
Related Allowance
With no related allowance recorded:
Real estate secured:
Commercial $ 3,636 $ 4,055 $ —
Construction and land development 5 5 —
Residential 1-4 family 3,861 4,182 —
Multifamily 301 342 —
Farmland 3,895 4,601 —
Commercial — — —
Agriculture 19 19 —
Consumer installment loans 26 43 —
All other loans — — —
With an allowance recorded:
Real estate secured:
Commercial 1,191 1,270 65
Construction and land development 240 469 106
Residential 1-4 family 555 565 56
Multifamily — — —
Farmland 591 602 299
Commercial 67 67 18
Agriculture 5 5 5
Consumer installment loans 9 9 3
All other loans — — —
Total $ 14,401 $ 16,234 $ 552 </t>
  </si>
  <si>
    <t>Summary of average impaired loans</t>
  </si>
  <si>
    <t xml:space="preserve">Three Months Ended
March 31, 2017 March 31, 2016
(Dollars are in thousands) Average Recorded Investment Interest Income Recognized Average Recorded Investment Interest Income Recognized
With no related allowance recorded:
Real estate secured:
Commercial $ 3,196 $ 25 $ 4,479 $ 35
Construction and land development 5 — 171 (1 )
Residential 1-4 family 3,821 49 3,599 51
Multifamily 516 12 269 2
Farmland 3,884 (115 ) 4,149 51
Commercial — — — —
Agriculture 19 — 36 1
Consumer installment loans 18 — 27 1
All other loans — — — —
With an allowance recorded:
Real estate secured:
Commercial 901 2 1,768 —
Construction and land development 235 — 283 —
Residential 1-4 family 701 9 1,271 5
Multifamily — — 117 2
Farmland 590 5 640 6
Commercial 67 — 74 1
Agriculture 3 — 117 (2 )
Consumer installment loans 5 — 28 —
All other loans — — — —
Total $ 13,961 $ (13 ) $ 17,028 $ 152 </t>
  </si>
  <si>
    <t>Summary Of Age Analysis Of Past Due Loans Receivable</t>
  </si>
  <si>
    <t xml:space="preserve">As of March 31, 2017 (Dollars are in thousands) Loans 30-59 Days Past Due Loans 60-89 Days Past Due Loans 90 or More Days Past Due Total Past Due Loans Current Loans Total Loans
Real estate secured:
Commercial $ 1,239 $ 200 $ 18 $ 1,457 $ 102,000 $ 103,457
Construction and land development — 16 66 82 26,506 26,588
Residential 1-4 family 3,509 1,319 1,372 6,200 246,717 252,917
Multifamily — 436 — 436 13,699 14,135
Farmland 245 475 2,562 3,282 21,630 24,912
Total real estate loans 4,993 2,446 4,018 11,457 410,552 422,009
Commercial 76 — 11 87 28,172 28,259
Agriculture 27 — 79 106 3,556 3,662
Consumer installment Loans 42 3 24 69 21,770 21,839
All other loans — — — — 721 721
Total loans $ 5,138 $ 2,449 $ 4,132 $ 11,719 $ 464,771 $ 476,490
As of December 31, 2016 (Dollars are in thousands) Loans 30-59 Days Past Due Loans 60-89 Days Past Due Loans 90 or More Days Past Due Total Past Due Loans Current Loans Total Loans
Real estate secured:
Commercial $ 1,676 $ 307 $ 1,083 $ 3,066 $ 100,265 $ 103,331
Construction and land development 103 17 44 164 25,591 25,755
Residential 1-4 family 4,237 1,547 2,233 8,017 241,683 249,700
Multifamily 1,367 — — 1,367 11,215 12,582
Farmland 2,987 — — 2,987 21,961 24,948
Total real estate loans 10,370 1,871 3,360 15,601 400,715 416,316
Commercial 20 — — 20 26,935 26,955
Agriculture 19 — 78 97 3,067 3,164
Consumer installment Loans 110 15 36 161 22,027 22,188
All other loans — — — — 6 6
Total loans $ 10,519 $ 1,886 $ 3,474 $ 15,879 $ 452,750 $ 468,629 </t>
  </si>
  <si>
    <t>Summary Of Risk Category Of Loans Receivable</t>
  </si>
  <si>
    <t xml:space="preserve">As of March 31, 2017 (Dollars are in thousands) Pass Special Mention Substandard Total
Real estate secured:
Commercial $ 92,675 $ 8,465 $ 2,317 $ 103,457
Construction and land development 24,826 1,434 328 26,588
Residential 1-4 family 242,254 2,083 8,580 252,917
Multifamily 11,989 1,350 796 14,135
Farmland 18,993 1,613 4,306 24,912
Total real estate loans 390,737 14,945 16,327 422,009
Commercial 27,485 708 66 28,259
Agriculture 3,564 14 84 3,662
Consumer installment loans 21,762 — 77 21,839
All other loans 721 — — 721
Total $ 444,269 $ 15,667 $ 16,554 $ 476,490
As of December 31, 2016 (Dollars are in thousands)
Pass
Special Mention
Substandard
Total
Real estate secured:
Commercial $ 92,562 $ 6,922 $ 3,847 $ 103,331
Construction and land development 23,905 1,531 319 25,755
Residential 1-4 family 238,400 2,117 9,183 249,700
Multifamily 10,848 1,367 367 12,582
Farmland 19,070 1,545 4,333 24,948
Total real estate loans 384,785 13,482 18,049 416,316
Commercial 26,197 691 67 26,955
Agriculture 3,076 — 88 3,164
Consumer installment loans 22,086 — 102 22,188
All other loans 6 — — 6
Total $ 436,150 $ 14,173 18,306 $ 468,629 </t>
  </si>
  <si>
    <t>7. ALLOWANCE FOR LOAN LOSSES (Tables)</t>
  </si>
  <si>
    <t>Allowance For Loan Losses Tables</t>
  </si>
  <si>
    <t>Summary Of Activity In The Allowance For Loan Losses By Portfolio Segment</t>
  </si>
  <si>
    <t>As of March 31, 2017 (Dollars are in thousands) Beginning Balance Charge Offs Recoveries Provisions Ending Balance
Real estate secured:
Commercial $ 1,625 $ (73 ) $ — $ 9 $ 1,561
Construction and land development 346 — — (33 ) 313
Residential 1-4 family 2,376 (162 ) 23 2 2,239
Multifamily 241 — — 33 274
Farmland 428 — 5 60 493
Total real estate loans 5,016 (235 ) 28 71 4,880
Commercial 163 — 119 (69 ) 213
Agriculture 31 — 1 (5 ) 27
Consumer installment loans 123 (30 ) 13 7 113
All other loans — — — 5 5
Unallocated 739 — — (9 ) 730
Total $ 6,072 $ (265 ) $ 161 $ — $ 5,968
As of December 31, 2016 (Dollars are in thousands) Beginning Balance Charge Offs Recoveries Provisions Ending Balance
Real estate secured:
Commercial $ 2,384 $ (557 ) $ 220 $ (422 ) $ 1,625
Construction and land development 332 (5 ) 26 (7 ) 346
Residential 1-4 family 2,437 (720 ) 87 572 2,376
Multifamily 232 (18 ) — 27 241
Farmland 675 (2 ) 103 (348 ) 428
Total real estate loans 6,060 (1,302 ) 436 (178 ) 5,016
Commercial 266 (65 ) 62 (100 ) 163
Agriculture 124 — 7 (100 ) 31
Consumer installment loans 128 (83 ) 24 54 123
All other loans 1 — — (1 ) —
Unallocated 914 — — (175 ) 739
Total $ 7,493 $ (1,450 ) $ 529 $ (500 ) $ 6,072</t>
  </si>
  <si>
    <t>Schedule Of Allocation Of Portion Of Allowance</t>
  </si>
  <si>
    <t xml:space="preserve">Allowance for Loan Losses Recorded Investment in Loans
As of March 31, 2017 (Dollars are in thousands)
Individually Evaluated for Impairment Collectively Evaluated for Impairment
Total
Individually Evaluated for Impairment Collectively Evaluated for Impairment
Total
Real estate secured:
Commercial $ 125 $ 1,436 $ 1,561 $ 3,366 $ 100,091 $ 103,457
Construction and land development 95 218 313 233 26,355 26,588
Residential 1-4 family 103 2,136 2,239 4,627 248,290 252,917
Multifamily - 274 274 731 13,404 14,135
Farmland 297 196 493 4,461 20,451 24,912
Total real estate loans 620 4,260 4,880 13,418 408,591 422,009
Commercial 17 196 213 66 28,193 28,259
Agriculture 1 26 27 20 3,642 3,662
Consumer installment loans - 113 113 9 21,830 21,839
All other loans - 5 5 - 721 721
Unallocated - 730 730 - - -
Total $ 638 $ 5,330 $ 5,968 $ 13,513 $ 462,977 $ 476,490
Allowance for Loan Losses Recorded Investment in Loans
As of December 31, 2016 (Dollars are in thousands)
Individually Evaluated for Impairment Collectively Evaluated for Impairment
Total
Individually Evaluated for Impairment Collectively Evaluated for Impairment
Total
Real estate secured:
Commercial $ 65 $ 1,560 $ 1,625 $ 4,827 $ 98,504 $ 103,331
Construction and land development 106 240 346 245 25,510 25,755
Residential 1-4 family 56 2,320 2,376 4,416 245,284 249,700
Multifamily - 241 241 301 12,281 12,582
Farmland 299 129 428 4,486 20,462 24,948
Total real estate loans 526 4,490 5,016 14,275 402,041 416,316
Commercial 18 145 163 67 26,888 26,955
Agriculture 5 26 31 24 3,140 3,164
Consumer installment loans 3 120 123 35 22,153 22,188
All other loans - - - - 6 6
Unallocated - 739 739 - - -
Total $ 552 $ 5,520 6,072 $ 14,401 $ 454,228 $ 468,629 </t>
  </si>
  <si>
    <t>8. TROUBLED DEBT RESTRUCTURING (Tables)</t>
  </si>
  <si>
    <t>Troubled Debt Restructuring, Debtor, Current Period [Abstract]</t>
  </si>
  <si>
    <t>Schedule Of Loans Modified As Troubled Debt Restructurings</t>
  </si>
  <si>
    <t>For the three months ended March 31, 2017
For the three months ended March 31, 2016
Troubled Debt Restructurings (Dollars are in thousands)
# of Loans Pre-Mod. Recorded Investment
Post-Mod. Recorded Investment
# of Loans
Pre-Mod. Recorded Investment
Post-Mod. Recorded Investment
Real estate secured:
Commercial - $ - $ - 1 $ 341 $ 339
Construction and land Development - - - - - -
Residential 1-4 family - - - - - -
Multifamily - - - - - -
Farmland - - - - - -
Total real estate loans - - - 1 341 339
Commercial - - - - - -
Agriculture - - - - - -
Consumer installment loans - - - - - -
All other loans - - - - - -
Total - $ - $ - 1 $ 341 $ 339</t>
  </si>
  <si>
    <t>9. OTHER REAL ESTATE OWNED (Tables)</t>
  </si>
  <si>
    <t>Other Real Estate Owned Tables</t>
  </si>
  <si>
    <t>Other Real Estate</t>
  </si>
  <si>
    <t xml:space="preserve">(Dollars are in thousands) March 31, 2017 December 31, 2016
Balance, beginning of period $ 10,655 $ 12,398
Additions 1,624 4,577
Purchases of/improvements to other real estate owned — 48
Transfers of other real estate owned to premises and equipment — (125 )
Proceeds from sales (1,966 ) (5,050 )
Adjustment of carrying value (176 ) (1,414 )
Gain from sales 24 221
Balance, end of period $ 10,161 $ 10,655 </t>
  </si>
  <si>
    <t>10. FAIR VALUES (Tables)</t>
  </si>
  <si>
    <t>Summary Of Assets And Liabilities Measured At Fair Value</t>
  </si>
  <si>
    <t xml:space="preserve">(Dollars are in thousands) Quoted market price in active markets (Level 1) Significant other observable inputs (Level 2) Significant unobservable inputs (Level 3)
(On a recurring basis) Available-for-sale investments
U.S. Government Agencies $ — $ 24,470 $ —
Taxable municipals — 2,287 —
Corporate bonds — 3,789 —
Mortgage backed securities — 41,464 —
(On a non-recurring basis) Other real estate owned — — 10,161
Impaired loans:
Real estate secured:
Commercial — — 3,241
Construction and land development — — 138
Residential 1-4 family — — 4,524
Multifamily — — 731
Farmland — — 4,164
Commercial — — 49
Agriculture — — 19
Consumer installment loans — — 9
All other loans — — —
Total $ — $ 72,010 $ 23,036
(Dollars are in thousands) Quoted market price in active markets (Level 1) Significant other observable inputs (Level 2) Significant unobservable inputs (Level 3)
(On a recurring basis) Available-for-sale investments
U.S. Government Agencies $ — $ 24,632 $ —
Taxable municipals — 2,292 —
Corporate bonds — 3,749 —
Mortgage backed securities — 39,338 —
(On a non-recurring basis) Other real estate owned — — 10,655
Impaired loans:
Real estate secured:
Commercial — — 4,762
Construction and land development — — 139
Residential 1-4 family — — 4,360
Multifamily — — 301
Farmland — — 4,187
Commercial — — 49
Agriculture — — 19
Consumer installment loans — — 32
All other loans — — —
Total $ — $ 70,011 $ 24,504 </t>
  </si>
  <si>
    <t>Schedule Of Significant Unobservable Inputs In Level 3 Assets</t>
  </si>
  <si>
    <t>(Dollars in thousands) Fair Value at March 31, 2017 Valuation Technique Significant Unobservable Inputs General Range of Significant Unobservable Input Values
Impaired Loans $ 12,875 Appraised Value/Discounted Cash Flows/Market Value of Note Discounts to reflect current market conditions, ultimate collectability, and estimated costs to sell 0 – 18%
Other Real Estate Owned $ 10,161 Appraised Value/Comparable Sales/Other Estimates from Independent Sources Discounts to reflect current market conditions and estimated costs to sell 0 – 18%</t>
  </si>
  <si>
    <t>Estimated Fair Value Of Financial Instruments</t>
  </si>
  <si>
    <t xml:space="preserve">Fair Value Measurements
(Dollars are in thousands) Carrying Amount Fair Value Quoted market price in active markets (Level 1) Significant other observable inputs (Level 2) Significant unobservable inputs (Level 3)
March 31, 2017
Financial Instruments – Assets
Net Loans $ 470,522 $ 475,354 $ — $ 462,479 $ 12,875
Financial Instruments – Liabilities
Time Deposits 248,384 247,909 — 247,909 —
FHLB Advances 8,458 8,697 — 8,697 —
December 31, 2016
Financial Instruments – Assets
Net Loans $ 462,557 $ 467,707 $ — $ 453,858 $ 13,849
Financial Instruments – Liabilities
Time Deposits 247,819 247,258 — 247,258 —
FHLB Advances 13,758 13,993 — 13,993 — </t>
  </si>
  <si>
    <t>3. EARNINGS PER SHARE (Details) - USD ($)</t>
  </si>
  <si>
    <t>Weighted average shares outstanding</t>
  </si>
  <si>
    <t>Weighted average dilutive shares outstanding</t>
  </si>
  <si>
    <t>Basic income per share</t>
  </si>
  <si>
    <t>Diluted income per share</t>
  </si>
  <si>
    <t>4. CAPITAL - Schedule of Capital Requirements (Details) - Bank - USD ($) $ in Thousands</t>
  </si>
  <si>
    <t>Total Capital to Risk Weighted Assets, Actual, Amount</t>
  </si>
  <si>
    <t>Total Capital to Risk Weighted Assets, Actual, Ratio</t>
  </si>
  <si>
    <t>16.19%</t>
  </si>
  <si>
    <t>16.64%</t>
  </si>
  <si>
    <t>Total Capital to Risk Weighted Assets, Minimum Capital Requirement, Amou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Risk Weighted Assets, Actual, Amount</t>
  </si>
  <si>
    <t>Tier 1 Capital Risk Weighted Assets, Actual, Ratio</t>
  </si>
  <si>
    <t>14.94%</t>
  </si>
  <si>
    <t>15.39%</t>
  </si>
  <si>
    <t>Tier 1 Capital Risk Weighted Assets, Minimum Capital Requirement, Amount</t>
  </si>
  <si>
    <t>Tier 1 Capital Risk Weighted Assets, Minimum Capital Requirement, Ratio</t>
  </si>
  <si>
    <t>6.00%</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9.73%</t>
  </si>
  <si>
    <t>9.93%</t>
  </si>
  <si>
    <t>Tier 1 Capital to Average Assets, Minimum Capital Requirement, Amou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5. INVESTMENT SECURITIES - Schedule of Securities Amortized Cost and Estimated Fair Value (Details) - USD ($) $ in Thousands</t>
  </si>
  <si>
    <t>Amortized Cost</t>
  </si>
  <si>
    <t>Gross Unrealized Gains</t>
  </si>
  <si>
    <t>Gross Unrealized Losses</t>
  </si>
  <si>
    <t>Approximate Fair Value</t>
  </si>
  <si>
    <t>US Government Agencies</t>
  </si>
  <si>
    <t>Taxable Municipals</t>
  </si>
  <si>
    <t>Corporate Bonds</t>
  </si>
  <si>
    <t>Mortgage Backed Securities</t>
  </si>
  <si>
    <t>5. INVESTMENT SECURITIES - Schedule of Fair Value and Gross Unrealized Losses on Investment Securities In A Continuous Unrealized Loss Position (Details) - USD ($) $ in Thousands</t>
  </si>
  <si>
    <t>12 Months Ended</t>
  </si>
  <si>
    <t>Fair Value, Less than 12 Months</t>
  </si>
  <si>
    <t>Unrealized Losses, Less than 12 Months</t>
  </si>
  <si>
    <t>Fair Value, 12 Months or More</t>
  </si>
  <si>
    <t>Unrealized Losses, 12 Months or More</t>
  </si>
  <si>
    <t>Fair Value, Total</t>
  </si>
  <si>
    <t>Unrealized Losses, Total</t>
  </si>
  <si>
    <t>5. INVESTMENT SECURITIES - Amortized Cost and Fair Value Of Investment Securities Contractual Maturity (Details) - USD ($) $ in Thousands</t>
  </si>
  <si>
    <t>Due in one year or less, Amortized Cost</t>
  </si>
  <si>
    <t>Due after five years through ten years, Amortized Cost</t>
  </si>
  <si>
    <t>Due after ten years, Amortized Cost</t>
  </si>
  <si>
    <t>Amortized Cost, Total</t>
  </si>
  <si>
    <t>Due in one year or less, Fair Value</t>
  </si>
  <si>
    <t>Due after five years through ten years, Fair Value</t>
  </si>
  <si>
    <t>Due after ten years, Fair Value</t>
  </si>
  <si>
    <t>Due after one year through five years, Weighted Average Yield</t>
  </si>
  <si>
    <t>1.85%</t>
  </si>
  <si>
    <t>Due after five years through ten years, Weighted Average Yield</t>
  </si>
  <si>
    <t>2.64%</t>
  </si>
  <si>
    <t>Due after ten years, Weighted Average Yield</t>
  </si>
  <si>
    <t>2.04%</t>
  </si>
  <si>
    <t>Weighted Average Yield, Total</t>
  </si>
  <si>
    <t>2.16%</t>
  </si>
  <si>
    <t>6. LOANS - Summary of Loans Receivable Outstanding (Details) - USD ($) $ in Thousands</t>
  </si>
  <si>
    <t>Total loans and leases</t>
  </si>
  <si>
    <t>Real Estate [Member]</t>
  </si>
  <si>
    <t>Commercial</t>
  </si>
  <si>
    <t>Commercial | Real Estate [Member]</t>
  </si>
  <si>
    <t>Construction and Land Development | Real Estate [Member]</t>
  </si>
  <si>
    <t>Residential 1-4 Family | Real Estate [Member]</t>
  </si>
  <si>
    <t>Multifamily | Real Estate [Member]</t>
  </si>
  <si>
    <t>Farmland | Real Estate [Member]</t>
  </si>
  <si>
    <t>Agriculture</t>
  </si>
  <si>
    <t>Consumer Installment Loans</t>
  </si>
  <si>
    <t>Other Loans</t>
  </si>
  <si>
    <t>Commercial Real Estate [Member]</t>
  </si>
  <si>
    <t>6. LOANS - Summary of Loans Receivable on Nonaccrual Status (Details) - USD ($) $ in Thousands</t>
  </si>
  <si>
    <t>Dec. 31, 2015</t>
  </si>
  <si>
    <t>Total loans receivable on nonaccrual status</t>
  </si>
  <si>
    <t>6. LOANS - Summary of Impaired Loans (Details) - USD ($)</t>
  </si>
  <si>
    <t>Recorded Investment</t>
  </si>
  <si>
    <t>Unpaid Principal Balance</t>
  </si>
  <si>
    <t>Related Allowance</t>
  </si>
  <si>
    <t>Agriculture | Impaired Financing Receivables With No Related Allowance [Member]</t>
  </si>
  <si>
    <t>Agriculture | Impaired Financing Receivables With Related Allowance [Member]</t>
  </si>
  <si>
    <t>Consumer Installment Loans | Impaired Financing Receivables With No Related Allowance [Member]</t>
  </si>
  <si>
    <t>Consumer Installment Loans | Impaired Financing Receivables With Related Allowance [Member]</t>
  </si>
  <si>
    <t>Commercial Real Estate [Member] | Impaired Financing Receivables With No Related Allowance [Member]</t>
  </si>
  <si>
    <t>Commercial Real Estate [Member] | Impaired Financing Receivables With Related Allowance [Member]</t>
  </si>
  <si>
    <t>Commercial Real Estate [Member] | Real Estate [Member] | Impaired Financing Receivables With No Related Allowance [Member]</t>
  </si>
  <si>
    <t>Commercial Real Estate [Member] | Real Estate [Member] | Impaired Financing Receivables With Related Allowance [Member]</t>
  </si>
  <si>
    <t>Construction and Land Development | Real Estate [Member] | Impaired Financing Receivables With No Related Allowance [Member]</t>
  </si>
  <si>
    <t>Construction and Land Development | Real Estate [Member] | Impaired Financing Receivables With Related Allowance [Member]</t>
  </si>
  <si>
    <t>Residential 1-4 Family | Real Estate [Member] | Impaired Financing Receivables With No Related Allowance [Member]</t>
  </si>
  <si>
    <t>Residential 1-4 Family | Real Estate [Member] | Impaired Financing Receivables With Related Allowance [Member]</t>
  </si>
  <si>
    <t>Multifamily | Real Estate [Member] | Impaired Financing Receivables With No Related Allowance [Member]</t>
  </si>
  <si>
    <t>Multifamily | Real Estate [Member] | Impaired Financing Receivables With Related Allowance [Member]</t>
  </si>
  <si>
    <t>Farmland | Real Estate [Member] | Impaired Financing Receivables With No Related Allowance [Member]</t>
  </si>
  <si>
    <t>Farmland | Real Estate [Member] | Impaired Financing Receivables With Related Allowance [Member]</t>
  </si>
  <si>
    <t>6. LOANS - Summary of Age Analysis of Past Due Loans Receivable (Details) - USD ($) $ in Thousands</t>
  </si>
  <si>
    <t>Loans 30-59 Days Past Due</t>
  </si>
  <si>
    <t>Loans 60-89 Days Past Due</t>
  </si>
  <si>
    <t>Loans 90 or More Days Past Due</t>
  </si>
  <si>
    <t>Total Past Due Loans</t>
  </si>
  <si>
    <t>Current Loans</t>
  </si>
  <si>
    <t>Unallocated</t>
  </si>
  <si>
    <t>6. LOANS - Summary of Risk Category of Loans Receivable (Details) - USD ($) $ in Thousands</t>
  </si>
  <si>
    <t>Pass</t>
  </si>
  <si>
    <t>Substandard</t>
  </si>
  <si>
    <t>Special Mention</t>
  </si>
  <si>
    <t>Real Estate [Member] | Pass</t>
  </si>
  <si>
    <t>Real Estate [Member] | Substandard</t>
  </si>
  <si>
    <t>Real Estate [Member] | Special Mention</t>
  </si>
  <si>
    <t>Commercial Portfolio Segment [Member] | Pass</t>
  </si>
  <si>
    <t>Commercial Portfolio Segment [Member] | Substandard</t>
  </si>
  <si>
    <t>Commercial Portfolio Segment [Member] | Special Mention</t>
  </si>
  <si>
    <t>Commercial Portfolio Segment [Member] | Real Estate [Member] | Pass</t>
  </si>
  <si>
    <t>Commercial Portfolio Segment [Member] | Real Estate [Member] | Substandard</t>
  </si>
  <si>
    <t>Commercial Portfolio Segment [Member] | Real Estate [Member] | Special Mention</t>
  </si>
  <si>
    <t>Construction and Land Development | Real Estate [Member] | Pass</t>
  </si>
  <si>
    <t>Construction and Land Development | Real Estate [Member] | Substandard</t>
  </si>
  <si>
    <t>Construction and Land Development | Real Estate [Member] | Special Mention</t>
  </si>
  <si>
    <t>Agriculture | Pass</t>
  </si>
  <si>
    <t>Agriculture | Substandard</t>
  </si>
  <si>
    <t>Consumer Installment Loans | Pass</t>
  </si>
  <si>
    <t>Consumer Installment Loans | Substandard</t>
  </si>
  <si>
    <t>Other Loans | Pass</t>
  </si>
  <si>
    <t>Residential 1-4 Family | Real Estate [Member] | Pass</t>
  </si>
  <si>
    <t>Residential 1-4 Family | Real Estate [Member] | Substandard</t>
  </si>
  <si>
    <t>Residential 1-4 Family | Real Estate [Member] | Special Mention</t>
  </si>
  <si>
    <t>Farmland | Real Estate [Member] | Pass</t>
  </si>
  <si>
    <t>Farmland | Real Estate [Member] | Substandard</t>
  </si>
  <si>
    <t>Farmland | Real Estate [Member] | Special Mention</t>
  </si>
  <si>
    <t>Multifamily | Real Estate [Member] | Pass</t>
  </si>
  <si>
    <t>Multifamily | Real Estate [Member] | Substandard</t>
  </si>
  <si>
    <t>Multifamily | Real Estate [Member] | Special Mention</t>
  </si>
  <si>
    <t>7. ALLOWANCE FOR LOAN LOSSES - Summary of Activity in the Allowance for Loan Losses (Details) - USD ($) $ in Thousands</t>
  </si>
  <si>
    <t>Balance, beginning of year</t>
  </si>
  <si>
    <t>Charge Offs</t>
  </si>
  <si>
    <t>Recoveries</t>
  </si>
  <si>
    <t>Provision for loan losses</t>
  </si>
  <si>
    <t>Balance, End of period</t>
  </si>
  <si>
    <t>Commercial Real Estate [Member] | Real Estate [Member]</t>
  </si>
  <si>
    <t>7. ALLOWANCE FOR LOAN LOSSES - Schedule of Allocation of Portion of Allowance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8. TROUBLED DEBT RESTRUCTURINGS - Schedule Of Loans Modified As Troubled Debt Restructurings (Details) $ in Thousands</t>
  </si>
  <si>
    <t>Mar. 31, 2016USD ($)loans</t>
  </si>
  <si>
    <t># of Loans | loans</t>
  </si>
  <si>
    <t>Pre-Mod. Recorded Investment</t>
  </si>
  <si>
    <t>Post-Mod. Recorded Investment</t>
  </si>
  <si>
    <t>8. TROUBLED DEBT RESTRUCTURINGS (Details Narrative) - USD ($) $ in Thousands</t>
  </si>
  <si>
    <t>Total TDRs</t>
  </si>
  <si>
    <t>Period loan is considered to be in default, days</t>
  </si>
  <si>
    <t>90 days</t>
  </si>
  <si>
    <t>9. OTHER REAL ESTATE OWNED - Other Real Estate (Details) - USD ($) $ in Thousands</t>
  </si>
  <si>
    <t>Real Estate [Abstract]</t>
  </si>
  <si>
    <t>Additions</t>
  </si>
  <si>
    <t>Purchases of other real estate owned</t>
  </si>
  <si>
    <t>Transfers of other real estate owned to premises and equipment</t>
  </si>
  <si>
    <t>Proceeds from sales</t>
  </si>
  <si>
    <t>Adjustment of carrying value</t>
  </si>
  <si>
    <t>Gain from sales</t>
  </si>
  <si>
    <t>Balance, end of year</t>
  </si>
  <si>
    <t>10. FAIR VALUES - Summary of Assets And Liabilities Measured at Fair Value (Details) - USD ($) $ in Thousands</t>
  </si>
  <si>
    <t>Fair Value, Inputs, Level 2 [Member]</t>
  </si>
  <si>
    <t>Impaired Loans</t>
  </si>
  <si>
    <t>Fair Value, Inputs, Level 2 [Member] | Fair Value, Measurements, Recurring [Member] | US Government Agencies</t>
  </si>
  <si>
    <t>Available for sale investments</t>
  </si>
  <si>
    <t>Fair Value, Inputs, Level 2 [Member] | Fair Value, Measurements, Recurring [Member] | TaxableMunicipalsMember</t>
  </si>
  <si>
    <t>Fair Value, Inputs, Level 2 [Member] | Fair Value, Measurements, Recurring [Member] | Corporate Bond Securities [Member]</t>
  </si>
  <si>
    <t>Fair Value, Inputs, Level 2 [Member] | Fair Value, Measurements, Recurring [Member] | Mortgage Backed Securities</t>
  </si>
  <si>
    <t>Fair Value, Inputs, Level 3 [Member]</t>
  </si>
  <si>
    <t>Commercial Real Estate [Member] | Fair Value, Inputs, Level 3 [Member] | Nonrecurring Basis</t>
  </si>
  <si>
    <t>Commercial Real Estate [Member] | Fair Value, Inputs, Level 3 [Member] | Nonrecurring Basis | Real Estate [Member]</t>
  </si>
  <si>
    <t>Construction and Land Development | Fair Value, Inputs, Level 3 [Member] | Nonrecurring Basis | Real Estate [Member]</t>
  </si>
  <si>
    <t>Residential 1-4 Family | Fair Value, Inputs, Level 3 [Member] | Nonrecurring Basis | Real Estate [Member]</t>
  </si>
  <si>
    <t>Multifamily | Fair Value, Inputs, Level 3 [Member] | Nonrecurring Basis | Real Estate [Member]</t>
  </si>
  <si>
    <t>Farmland | Fair Value, Inputs, Level 3 [Member] | Nonrecurring Basis | Real Estate [Member]</t>
  </si>
  <si>
    <t>Agriculture | Fair Value, Inputs, Level 3 [Member] | Nonrecurring Basis</t>
  </si>
  <si>
    <t>Consumer Installment Loans | Fair Value, Inputs, Level 3 [Member] | Nonrecurring Basis</t>
  </si>
  <si>
    <t>10. FAIR VALUES - Schedule of Significant Unobservable Inputs In Level 3 Assets (Details) $ in Thousands</t>
  </si>
  <si>
    <t>Mar. 31, 2017USD ($)</t>
  </si>
  <si>
    <t>Other Real Estate Owned</t>
  </si>
  <si>
    <t>Fair Value at March 31, 2017</t>
  </si>
  <si>
    <t>Valuation Technique</t>
  </si>
  <si>
    <t>Appraised Value/Comparable Sales/Other Estimates from Independent Sources</t>
  </si>
  <si>
    <t>Significant Unobservable Inputs</t>
  </si>
  <si>
    <t>Discounts to reflect current market conditions and estimated costs to sell</t>
  </si>
  <si>
    <t>Other Real Estate Owned | Minimum [Member]</t>
  </si>
  <si>
    <t>Significant Unobservable Input Value</t>
  </si>
  <si>
    <t>0.00%</t>
  </si>
  <si>
    <t>Other Real Estate Owned | Maximum [Member]</t>
  </si>
  <si>
    <t>18.00%</t>
  </si>
  <si>
    <t>Appraised Value/Discounted Cash Flows/Market Value of Note</t>
  </si>
  <si>
    <t>Discounts to reflect current market conditions, ultimate collectability, and estimated costs to sell</t>
  </si>
  <si>
    <t>Impaired Loans | Minimum [Member]</t>
  </si>
  <si>
    <t>Impaired Loans | Maximum [Member]</t>
  </si>
  <si>
    <t>10. FAIR VALUES - Estimated Fair Value of Financial Instruments (Details) - USD ($) $ in Thousands</t>
  </si>
  <si>
    <t>Fair Value, Estimate Not Practicable, Carrying (Reported) Amount [Member]</t>
  </si>
  <si>
    <t>Fair Value, Measurements, Recurring [Member]</t>
  </si>
  <si>
    <t>Fair Value, Inputs, Level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3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35545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67</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73</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5664000</v>
      </c>
      <c r="C4" s="7" t="n">
        <v>5565000</v>
      </c>
    </row>
    <row r="5" spans="1:3">
      <c r="A5" s="4" t="s">
        <v>31</v>
      </c>
      <c r="B5" s="5" t="n">
        <v>43000</v>
      </c>
      <c r="C5" s="5" t="n">
        <v>21000</v>
      </c>
    </row>
    <row r="6" spans="1:3">
      <c r="A6" s="4" t="s">
        <v>32</v>
      </c>
      <c r="B6" s="5" t="n">
        <v>350000</v>
      </c>
      <c r="C6" s="5" t="n">
        <v>464000</v>
      </c>
    </row>
    <row r="7" spans="1:3">
      <c r="A7" s="4" t="s">
        <v>33</v>
      </c>
      <c r="B7" s="5" t="n">
        <v>32000</v>
      </c>
      <c r="C7" s="5" t="n">
        <v>32000</v>
      </c>
    </row>
    <row r="8" spans="1:3">
      <c r="A8" s="4" t="s">
        <v>34</v>
      </c>
      <c r="B8" s="5" t="n">
        <v>6089000</v>
      </c>
      <c r="C8" s="5" t="n">
        <v>6082000</v>
      </c>
    </row>
    <row r="9" spans="1:3">
      <c r="A9" s="3" t="s">
        <v>35</v>
      </c>
    </row>
    <row r="10" spans="1:3">
      <c r="A10" s="4" t="s">
        <v>36</v>
      </c>
      <c r="B10" s="5" t="n">
        <v>13000</v>
      </c>
      <c r="C10" s="5" t="n">
        <v>11000</v>
      </c>
    </row>
    <row r="11" spans="1:3">
      <c r="A11" s="4" t="s">
        <v>37</v>
      </c>
      <c r="B11" s="5" t="n">
        <v>47000</v>
      </c>
      <c r="C11" s="5" t="n">
        <v>41000</v>
      </c>
    </row>
    <row r="12" spans="1:3">
      <c r="A12" s="4" t="s">
        <v>38</v>
      </c>
      <c r="B12" s="5" t="n">
        <v>289000</v>
      </c>
      <c r="C12" s="5" t="n">
        <v>265000</v>
      </c>
    </row>
    <row r="13" spans="1:3">
      <c r="A13" s="4" t="s">
        <v>39</v>
      </c>
      <c r="B13" s="5" t="n">
        <v>189000</v>
      </c>
      <c r="C13" s="5" t="n">
        <v>154000</v>
      </c>
    </row>
    <row r="14" spans="1:3">
      <c r="A14" s="4" t="s">
        <v>40</v>
      </c>
      <c r="B14" s="5" t="n">
        <v>45000</v>
      </c>
      <c r="C14" s="5" t="n">
        <v>36000</v>
      </c>
    </row>
    <row r="15" spans="1:3">
      <c r="A15" s="4" t="s">
        <v>41</v>
      </c>
      <c r="B15" s="4" t="s">
        <v>42</v>
      </c>
      <c r="C15" s="5" t="n">
        <v>2000</v>
      </c>
    </row>
    <row r="16" spans="1:3">
      <c r="A16" s="4" t="s">
        <v>43</v>
      </c>
      <c r="B16" s="5" t="n">
        <v>141000</v>
      </c>
      <c r="C16" s="5" t="n">
        <v>122000</v>
      </c>
    </row>
    <row r="17" spans="1:3">
      <c r="A17" s="4" t="s">
        <v>44</v>
      </c>
      <c r="B17" s="5" t="n">
        <v>724000</v>
      </c>
      <c r="C17" s="5" t="n">
        <v>631000</v>
      </c>
    </row>
    <row r="18" spans="1:3">
      <c r="A18" s="4" t="s">
        <v>45</v>
      </c>
      <c r="B18" s="5" t="n">
        <v>5365000</v>
      </c>
      <c r="C18" s="5" t="n">
        <v>5451000</v>
      </c>
    </row>
    <row r="19" spans="1:3">
      <c r="A19" s="4" t="s">
        <v>46</v>
      </c>
      <c r="B19" s="4" t="s">
        <v>42</v>
      </c>
      <c r="C19" s="4" t="s">
        <v>42</v>
      </c>
    </row>
    <row r="20" spans="1:3">
      <c r="A20" s="4" t="s">
        <v>47</v>
      </c>
      <c r="B20" s="5" t="n">
        <v>5365000</v>
      </c>
      <c r="C20" s="5" t="n">
        <v>5451000</v>
      </c>
    </row>
    <row r="21" spans="1:3">
      <c r="A21" s="3" t="s">
        <v>48</v>
      </c>
    </row>
    <row r="22" spans="1:3">
      <c r="A22" s="4" t="s">
        <v>49</v>
      </c>
      <c r="B22" s="5" t="n">
        <v>833000</v>
      </c>
      <c r="C22" s="5" t="n">
        <v>488000</v>
      </c>
    </row>
    <row r="23" spans="1:3">
      <c r="A23" s="4" t="s">
        <v>50</v>
      </c>
      <c r="B23" s="5" t="n">
        <v>802000</v>
      </c>
      <c r="C23" s="5" t="n">
        <v>805000</v>
      </c>
    </row>
    <row r="24" spans="1:3">
      <c r="A24" s="4" t="s">
        <v>51</v>
      </c>
      <c r="B24" s="5" t="n">
        <v>52000</v>
      </c>
      <c r="C24" s="5" t="n">
        <v>158000</v>
      </c>
    </row>
    <row r="25" spans="1:3">
      <c r="A25" s="4" t="s">
        <v>52</v>
      </c>
      <c r="B25" s="4" t="s">
        <v>42</v>
      </c>
      <c r="C25" s="5" t="n">
        <v>105000</v>
      </c>
    </row>
    <row r="26" spans="1:3">
      <c r="A26" s="4" t="s">
        <v>53</v>
      </c>
      <c r="B26" s="5" t="n">
        <v>27000</v>
      </c>
      <c r="C26" s="5" t="n">
        <v>30000</v>
      </c>
    </row>
    <row r="27" spans="1:3">
      <c r="A27" s="4" t="s">
        <v>54</v>
      </c>
      <c r="B27" s="5" t="n">
        <v>1714000</v>
      </c>
      <c r="C27" s="5" t="n">
        <v>1586000</v>
      </c>
    </row>
    <row r="28" spans="1:3">
      <c r="A28" s="3" t="s">
        <v>55</v>
      </c>
    </row>
    <row r="29" spans="1:3">
      <c r="A29" s="4" t="s">
        <v>56</v>
      </c>
      <c r="B29" s="5" t="n">
        <v>3381000</v>
      </c>
      <c r="C29" s="5" t="n">
        <v>3210000</v>
      </c>
    </row>
    <row r="30" spans="1:3">
      <c r="A30" s="4" t="s">
        <v>57</v>
      </c>
      <c r="B30" s="5" t="n">
        <v>1127000</v>
      </c>
      <c r="C30" s="5" t="n">
        <v>853000</v>
      </c>
    </row>
    <row r="31" spans="1:3">
      <c r="A31" s="4" t="s">
        <v>58</v>
      </c>
      <c r="B31" s="5" t="n">
        <v>93000</v>
      </c>
      <c r="C31" s="5" t="n">
        <v>104000</v>
      </c>
    </row>
    <row r="32" spans="1:3">
      <c r="A32" s="4" t="s">
        <v>59</v>
      </c>
      <c r="B32" s="5" t="n">
        <v>553000</v>
      </c>
      <c r="C32" s="5" t="n">
        <v>581000</v>
      </c>
    </row>
    <row r="33" spans="1:3">
      <c r="A33" s="4" t="s">
        <v>60</v>
      </c>
      <c r="B33" s="5" t="n">
        <v>102000</v>
      </c>
      <c r="C33" s="5" t="n">
        <v>134000</v>
      </c>
    </row>
    <row r="34" spans="1:3">
      <c r="A34" s="4" t="s">
        <v>61</v>
      </c>
      <c r="B34" s="5" t="n">
        <v>300000</v>
      </c>
      <c r="C34" s="5" t="n">
        <v>163000</v>
      </c>
    </row>
    <row r="35" spans="1:3">
      <c r="A35" s="4" t="s">
        <v>62</v>
      </c>
      <c r="B35" s="5" t="n">
        <v>1422000</v>
      </c>
      <c r="C35" s="5" t="n">
        <v>1292000</v>
      </c>
    </row>
    <row r="36" spans="1:3">
      <c r="A36" s="4" t="s">
        <v>63</v>
      </c>
      <c r="B36" s="5" t="n">
        <v>6978000</v>
      </c>
      <c r="C36" s="5" t="n">
        <v>6337000</v>
      </c>
    </row>
    <row r="37" spans="1:3">
      <c r="A37" s="4" t="s">
        <v>64</v>
      </c>
      <c r="B37" s="5" t="n">
        <v>101000</v>
      </c>
      <c r="C37" s="5" t="n">
        <v>700000</v>
      </c>
    </row>
    <row r="38" spans="1:3">
      <c r="A38" s="4" t="s">
        <v>65</v>
      </c>
      <c r="B38" s="5" t="n">
        <v>-14000</v>
      </c>
      <c r="C38" s="5" t="n">
        <v>2000</v>
      </c>
    </row>
    <row r="39" spans="1:3">
      <c r="A39" s="4" t="s">
        <v>66</v>
      </c>
      <c r="B39" s="7" t="n">
        <v>115000</v>
      </c>
      <c r="C39" s="7" t="n">
        <v>698000</v>
      </c>
    </row>
    <row r="40" spans="1:3">
      <c r="A40" s="3" t="s">
        <v>67</v>
      </c>
    </row>
    <row r="41" spans="1:3">
      <c r="A41" s="4" t="s">
        <v>68</v>
      </c>
      <c r="B41" s="7" t="n">
        <v>0</v>
      </c>
      <c r="C41" s="8" t="n">
        <v>0.03</v>
      </c>
    </row>
    <row r="42" spans="1:3">
      <c r="A42" s="4" t="s">
        <v>69</v>
      </c>
      <c r="B42" s="7" t="n">
        <v>0</v>
      </c>
      <c r="C42" s="8" t="n">
        <v>0.03</v>
      </c>
    </row>
    <row r="43" spans="1:3">
      <c r="A43" s="3" t="s">
        <v>70</v>
      </c>
    </row>
    <row r="44" spans="1:3">
      <c r="A44" s="4" t="s">
        <v>68</v>
      </c>
      <c r="B44" s="5" t="n">
        <v>23354890</v>
      </c>
      <c r="C44" s="5" t="n">
        <v>23354082</v>
      </c>
    </row>
    <row r="45" spans="1:3">
      <c r="A45" s="4" t="s">
        <v>69</v>
      </c>
      <c r="B45" s="5" t="n">
        <v>23354890</v>
      </c>
      <c r="C45" s="5" t="n">
        <v>233540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6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7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64</v>
      </c>
      <c r="B1" s="2" t="s">
        <v>1</v>
      </c>
    </row>
    <row r="2" spans="1:3">
      <c r="B2" s="2" t="s">
        <v>2</v>
      </c>
      <c r="C2" s="2" t="s">
        <v>28</v>
      </c>
    </row>
    <row r="3" spans="1:3">
      <c r="A3" s="3" t="s">
        <v>183</v>
      </c>
    </row>
    <row r="4" spans="1:3">
      <c r="A4" s="4" t="s">
        <v>133</v>
      </c>
      <c r="B4" s="7" t="n">
        <v>115000</v>
      </c>
      <c r="C4" s="7" t="n">
        <v>698000</v>
      </c>
    </row>
    <row r="5" spans="1:3">
      <c r="A5" s="4" t="s">
        <v>265</v>
      </c>
      <c r="B5" s="5" t="n">
        <v>23354890</v>
      </c>
      <c r="C5" s="5" t="n">
        <v>23354082</v>
      </c>
    </row>
    <row r="6" spans="1:3">
      <c r="A6" s="4" t="s">
        <v>266</v>
      </c>
      <c r="B6" s="5" t="n">
        <v>23354890</v>
      </c>
      <c r="C6" s="5" t="n">
        <v>23354082</v>
      </c>
    </row>
    <row r="7" spans="1:3">
      <c r="A7" s="4" t="s">
        <v>267</v>
      </c>
      <c r="B7" s="7" t="n">
        <v>0</v>
      </c>
      <c r="C7" s="8" t="n">
        <v>0.03</v>
      </c>
    </row>
    <row r="8" spans="1:3">
      <c r="A8" s="4" t="s">
        <v>268</v>
      </c>
      <c r="B8" s="7" t="n">
        <v>0</v>
      </c>
      <c r="C8" s="8"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v>
      </c>
      <c r="B1" s="2" t="s">
        <v>1</v>
      </c>
    </row>
    <row r="2" spans="1:3">
      <c r="B2" s="2" t="s">
        <v>2</v>
      </c>
      <c r="C2" s="2" t="s">
        <v>28</v>
      </c>
    </row>
    <row r="3" spans="1:3">
      <c r="A3" s="3" t="s">
        <v>72</v>
      </c>
    </row>
    <row r="4" spans="1:3">
      <c r="A4" s="4" t="s">
        <v>66</v>
      </c>
      <c r="B4" s="7" t="n">
        <v>115000</v>
      </c>
      <c r="C4" s="7" t="n">
        <v>698000</v>
      </c>
    </row>
    <row r="5" spans="1:3">
      <c r="A5" s="3" t="s">
        <v>73</v>
      </c>
    </row>
    <row r="6" spans="1:3">
      <c r="A6" s="4" t="s">
        <v>74</v>
      </c>
      <c r="B6" s="5" t="n">
        <v>89000</v>
      </c>
      <c r="C6" s="5" t="n">
        <v>785000</v>
      </c>
    </row>
    <row r="7" spans="1:3">
      <c r="A7" s="4" t="s">
        <v>75</v>
      </c>
      <c r="B7" s="5" t="n">
        <v>-30000</v>
      </c>
      <c r="C7" s="5" t="n">
        <v>-267000</v>
      </c>
    </row>
    <row r="8" spans="1:3">
      <c r="A8" s="4" t="s">
        <v>76</v>
      </c>
      <c r="B8" s="4" t="s">
        <v>42</v>
      </c>
      <c r="C8" s="5" t="n">
        <v>-105000</v>
      </c>
    </row>
    <row r="9" spans="1:3">
      <c r="A9" s="4" t="s">
        <v>77</v>
      </c>
      <c r="B9" s="4" t="s">
        <v>42</v>
      </c>
      <c r="C9" s="5" t="n">
        <v>36000</v>
      </c>
    </row>
    <row r="10" spans="1:3">
      <c r="A10" s="4" t="s">
        <v>78</v>
      </c>
      <c r="B10" s="5" t="n">
        <v>59000</v>
      </c>
      <c r="C10" s="5" t="n">
        <v>449000</v>
      </c>
    </row>
    <row r="11" spans="1:3">
      <c r="A11" s="4" t="s">
        <v>79</v>
      </c>
      <c r="B11" s="7" t="n">
        <v>174000</v>
      </c>
      <c r="C11" s="7" t="n">
        <v>1147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81</v>
      </c>
    </row>
    <row r="2" spans="1:3">
      <c r="A2" s="4" t="s">
        <v>270</v>
      </c>
      <c r="B2" s="7" t="n">
        <v>67196</v>
      </c>
      <c r="C2" s="7" t="n">
        <v>67549</v>
      </c>
    </row>
    <row r="3" spans="1:3">
      <c r="A3" s="4" t="s">
        <v>271</v>
      </c>
      <c r="B3" s="4" t="s">
        <v>272</v>
      </c>
      <c r="C3" s="4" t="s">
        <v>273</v>
      </c>
    </row>
    <row r="4" spans="1:3">
      <c r="A4" s="4" t="s">
        <v>274</v>
      </c>
      <c r="B4" s="7" t="n">
        <v>33197</v>
      </c>
      <c r="C4" s="7" t="n">
        <v>32476</v>
      </c>
    </row>
    <row r="5" spans="1:3">
      <c r="A5" s="4" t="s">
        <v>275</v>
      </c>
      <c r="B5" s="4" t="s">
        <v>276</v>
      </c>
      <c r="C5" s="4" t="s">
        <v>276</v>
      </c>
    </row>
    <row r="6" spans="1:3">
      <c r="A6" s="4" t="s">
        <v>277</v>
      </c>
      <c r="B6" s="7" t="n">
        <v>41496</v>
      </c>
      <c r="C6" s="7" t="n">
        <v>40595</v>
      </c>
    </row>
    <row r="7" spans="1:3">
      <c r="A7" s="4" t="s">
        <v>278</v>
      </c>
      <c r="B7" s="4" t="s">
        <v>279</v>
      </c>
      <c r="C7" s="4" t="s">
        <v>279</v>
      </c>
    </row>
    <row r="8" spans="1:3">
      <c r="A8" s="4" t="s">
        <v>280</v>
      </c>
      <c r="B8" s="7" t="n">
        <v>61999</v>
      </c>
      <c r="C8" s="7" t="n">
        <v>62462</v>
      </c>
    </row>
    <row r="9" spans="1:3">
      <c r="A9" s="4" t="s">
        <v>281</v>
      </c>
      <c r="B9" s="4" t="s">
        <v>282</v>
      </c>
      <c r="C9" s="4" t="s">
        <v>283</v>
      </c>
    </row>
    <row r="10" spans="1:3">
      <c r="A10" s="4" t="s">
        <v>284</v>
      </c>
      <c r="B10" s="7" t="n">
        <v>24898</v>
      </c>
      <c r="C10" s="7" t="n">
        <v>24357</v>
      </c>
    </row>
    <row r="11" spans="1:3">
      <c r="A11" s="4" t="s">
        <v>285</v>
      </c>
      <c r="B11" s="4" t="s">
        <v>286</v>
      </c>
      <c r="C11" s="4" t="s">
        <v>286</v>
      </c>
    </row>
    <row r="12" spans="1:3">
      <c r="A12" s="4" t="s">
        <v>287</v>
      </c>
      <c r="B12" s="7" t="n">
        <v>33197</v>
      </c>
      <c r="C12" s="7" t="n">
        <v>24357</v>
      </c>
    </row>
    <row r="13" spans="1:3">
      <c r="A13" s="4" t="s">
        <v>288</v>
      </c>
      <c r="B13" s="4" t="s">
        <v>276</v>
      </c>
      <c r="C13" s="4" t="s">
        <v>276</v>
      </c>
    </row>
    <row r="14" spans="1:3">
      <c r="A14" s="4" t="s">
        <v>289</v>
      </c>
      <c r="B14" s="7" t="n">
        <v>61999</v>
      </c>
      <c r="C14" s="7" t="n">
        <v>62462</v>
      </c>
    </row>
    <row r="15" spans="1:3">
      <c r="A15" s="4" t="s">
        <v>290</v>
      </c>
      <c r="B15" s="4" t="s">
        <v>291</v>
      </c>
      <c r="C15" s="4" t="s">
        <v>292</v>
      </c>
    </row>
    <row r="16" spans="1:3">
      <c r="A16" s="4" t="s">
        <v>293</v>
      </c>
      <c r="B16" s="7" t="n">
        <v>25498</v>
      </c>
      <c r="C16" s="7" t="n">
        <v>25149</v>
      </c>
    </row>
    <row r="17" spans="1:3">
      <c r="A17" s="4" t="s">
        <v>294</v>
      </c>
      <c r="B17" s="4" t="s">
        <v>295</v>
      </c>
      <c r="C17" s="4" t="s">
        <v>295</v>
      </c>
    </row>
    <row r="18" spans="1:3">
      <c r="A18" s="4" t="s">
        <v>296</v>
      </c>
      <c r="B18" s="7" t="n">
        <v>31873</v>
      </c>
      <c r="C18" s="7" t="n">
        <v>31436</v>
      </c>
    </row>
    <row r="19" spans="1:3">
      <c r="A19" s="4" t="s">
        <v>297</v>
      </c>
      <c r="B19" s="4" t="s">
        <v>298</v>
      </c>
      <c r="C19" s="4" t="s">
        <v>298</v>
      </c>
    </row>
    <row r="20" spans="1:3">
      <c r="A20" s="4" t="s">
        <v>299</v>
      </c>
      <c r="B20" s="7" t="n">
        <v>61999</v>
      </c>
      <c r="C20" s="7" t="n">
        <v>62462</v>
      </c>
    </row>
    <row r="21" spans="1:3">
      <c r="A21" s="4" t="s">
        <v>300</v>
      </c>
      <c r="B21" s="4" t="s">
        <v>282</v>
      </c>
      <c r="C21" s="4" t="s">
        <v>283</v>
      </c>
    </row>
    <row r="22" spans="1:3">
      <c r="A22" s="4" t="s">
        <v>301</v>
      </c>
      <c r="B22" s="7" t="n">
        <v>18673</v>
      </c>
      <c r="C22" s="7" t="n">
        <v>18268</v>
      </c>
    </row>
    <row r="23" spans="1:3">
      <c r="A23" s="4" t="s">
        <v>302</v>
      </c>
      <c r="B23" s="4" t="s">
        <v>303</v>
      </c>
      <c r="C23" s="4" t="s">
        <v>303</v>
      </c>
    </row>
    <row r="24" spans="1:3">
      <c r="A24" s="4" t="s">
        <v>304</v>
      </c>
      <c r="B24" s="7" t="n">
        <v>26973</v>
      </c>
      <c r="C24" s="7" t="n">
        <v>26386</v>
      </c>
    </row>
    <row r="25" spans="1:3">
      <c r="A25" s="4" t="s">
        <v>305</v>
      </c>
      <c r="B25" s="4" t="s">
        <v>306</v>
      </c>
      <c r="C25" s="4" t="s">
        <v>3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81</v>
      </c>
      <c r="D1" s="2" t="s">
        <v>28</v>
      </c>
    </row>
    <row r="2" spans="1:4">
      <c r="A2" s="4" t="s">
        <v>308</v>
      </c>
      <c r="B2" s="7" t="n">
        <v>72612</v>
      </c>
      <c r="C2" s="7" t="n">
        <v>70702</v>
      </c>
    </row>
    <row r="3" spans="1:4">
      <c r="A3" s="4" t="s">
        <v>309</v>
      </c>
      <c r="B3" s="5" t="n">
        <v>295</v>
      </c>
      <c r="C3" s="5" t="n">
        <v>256</v>
      </c>
    </row>
    <row r="4" spans="1:4">
      <c r="A4" s="4" t="s">
        <v>310</v>
      </c>
      <c r="B4" s="5" t="n">
        <v>897</v>
      </c>
      <c r="C4" s="5" t="n">
        <v>947</v>
      </c>
    </row>
    <row r="5" spans="1:4">
      <c r="A5" s="4" t="s">
        <v>311</v>
      </c>
      <c r="B5" s="7" t="n">
        <v>72010</v>
      </c>
      <c r="C5" s="5" t="n">
        <v>70011</v>
      </c>
    </row>
    <row r="6" spans="1:4">
      <c r="A6" s="4" t="s">
        <v>312</v>
      </c>
    </row>
    <row r="7" spans="1:4">
      <c r="A7" s="4" t="s">
        <v>308</v>
      </c>
      <c r="C7" s="5" t="n">
        <v>24821</v>
      </c>
      <c r="D7" s="7" t="n">
        <v>24611</v>
      </c>
    </row>
    <row r="8" spans="1:4">
      <c r="A8" s="4" t="s">
        <v>309</v>
      </c>
      <c r="C8" s="5" t="n">
        <v>80</v>
      </c>
      <c r="D8" s="5" t="n">
        <v>77</v>
      </c>
    </row>
    <row r="9" spans="1:4">
      <c r="A9" s="4" t="s">
        <v>310</v>
      </c>
      <c r="C9" s="5" t="n">
        <v>269</v>
      </c>
      <c r="D9" s="5" t="n">
        <v>218</v>
      </c>
    </row>
    <row r="10" spans="1:4">
      <c r="A10" s="4" t="s">
        <v>311</v>
      </c>
      <c r="C10" s="5" t="n">
        <v>24632</v>
      </c>
      <c r="D10" s="5" t="n">
        <v>24470</v>
      </c>
    </row>
    <row r="11" spans="1:4">
      <c r="A11" s="4" t="s">
        <v>313</v>
      </c>
    </row>
    <row r="12" spans="1:4">
      <c r="A12" s="4" t="s">
        <v>308</v>
      </c>
      <c r="C12" s="5" t="n">
        <v>2340</v>
      </c>
      <c r="D12" s="5" t="n">
        <v>2332</v>
      </c>
    </row>
    <row r="13" spans="1:4">
      <c r="A13" s="4" t="s">
        <v>309</v>
      </c>
      <c r="C13" s="5" t="n">
        <v>2</v>
      </c>
      <c r="D13" s="5" t="n">
        <v>3</v>
      </c>
    </row>
    <row r="14" spans="1:4">
      <c r="A14" s="4" t="s">
        <v>310</v>
      </c>
      <c r="C14" s="5" t="n">
        <v>50</v>
      </c>
      <c r="D14" s="5" t="n">
        <v>48</v>
      </c>
    </row>
    <row r="15" spans="1:4">
      <c r="A15" s="4" t="s">
        <v>311</v>
      </c>
      <c r="C15" s="5" t="n">
        <v>2292</v>
      </c>
      <c r="D15" s="5" t="n">
        <v>2287</v>
      </c>
    </row>
    <row r="16" spans="1:4">
      <c r="A16" s="4" t="s">
        <v>314</v>
      </c>
    </row>
    <row r="17" spans="1:4">
      <c r="A17" s="4" t="s">
        <v>308</v>
      </c>
      <c r="C17" s="5" t="n">
        <v>3600</v>
      </c>
      <c r="D17" s="5" t="n">
        <v>3600</v>
      </c>
    </row>
    <row r="18" spans="1:4">
      <c r="A18" s="4" t="s">
        <v>309</v>
      </c>
      <c r="C18" s="5" t="n">
        <v>149</v>
      </c>
      <c r="D18" s="5" t="n">
        <v>189</v>
      </c>
    </row>
    <row r="19" spans="1:4">
      <c r="A19" s="4" t="s">
        <v>310</v>
      </c>
      <c r="D19" s="4" t="s">
        <v>42</v>
      </c>
    </row>
    <row r="20" spans="1:4">
      <c r="A20" s="4" t="s">
        <v>311</v>
      </c>
      <c r="C20" s="5" t="n">
        <v>3749</v>
      </c>
      <c r="D20" s="5" t="n">
        <v>3789</v>
      </c>
    </row>
    <row r="21" spans="1:4">
      <c r="A21" s="4" t="s">
        <v>315</v>
      </c>
    </row>
    <row r="22" spans="1:4">
      <c r="A22" s="4" t="s">
        <v>308</v>
      </c>
      <c r="C22" s="5" t="n">
        <v>39941</v>
      </c>
      <c r="D22" s="5" t="n">
        <v>42069</v>
      </c>
    </row>
    <row r="23" spans="1:4">
      <c r="A23" s="4" t="s">
        <v>309</v>
      </c>
      <c r="C23" s="5" t="n">
        <v>25</v>
      </c>
      <c r="D23" s="5" t="n">
        <v>26</v>
      </c>
    </row>
    <row r="24" spans="1:4">
      <c r="A24" s="4" t="s">
        <v>310</v>
      </c>
      <c r="C24" s="5" t="n">
        <v>628</v>
      </c>
      <c r="D24" s="5" t="n">
        <v>631</v>
      </c>
    </row>
    <row r="25" spans="1:4">
      <c r="A25" s="4" t="s">
        <v>311</v>
      </c>
      <c r="C25" s="7" t="n">
        <v>39338</v>
      </c>
      <c r="D25" s="7" t="n">
        <v>414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317</v>
      </c>
    </row>
    <row r="2" spans="1:3">
      <c r="B2" s="2" t="s">
        <v>2</v>
      </c>
      <c r="C2" s="2" t="s">
        <v>81</v>
      </c>
    </row>
    <row r="3" spans="1:3">
      <c r="A3" s="4" t="s">
        <v>318</v>
      </c>
      <c r="B3" s="7" t="n">
        <v>43915</v>
      </c>
      <c r="C3" s="7" t="n">
        <v>42822</v>
      </c>
    </row>
    <row r="4" spans="1:3">
      <c r="A4" s="4" t="s">
        <v>319</v>
      </c>
      <c r="B4" s="5" t="n">
        <v>793</v>
      </c>
      <c r="C4" s="5" t="n">
        <v>843</v>
      </c>
    </row>
    <row r="5" spans="1:3">
      <c r="A5" s="4" t="s">
        <v>320</v>
      </c>
      <c r="B5" s="5" t="n">
        <v>7656</v>
      </c>
      <c r="C5" s="5" t="n">
        <v>7104</v>
      </c>
    </row>
    <row r="6" spans="1:3">
      <c r="A6" s="4" t="s">
        <v>321</v>
      </c>
      <c r="B6" s="5" t="n">
        <v>104</v>
      </c>
      <c r="C6" s="5" t="n">
        <v>104</v>
      </c>
    </row>
    <row r="7" spans="1:3">
      <c r="A7" s="4" t="s">
        <v>322</v>
      </c>
      <c r="B7" s="5" t="n">
        <v>51571</v>
      </c>
      <c r="C7" s="5" t="n">
        <v>49926</v>
      </c>
    </row>
    <row r="8" spans="1:3">
      <c r="A8" s="4" t="s">
        <v>323</v>
      </c>
      <c r="B8" s="5" t="n">
        <v>897</v>
      </c>
      <c r="C8" s="5" t="n">
        <v>947</v>
      </c>
    </row>
    <row r="9" spans="1:3">
      <c r="A9" s="4" t="s">
        <v>312</v>
      </c>
    </row>
    <row r="10" spans="1:3">
      <c r="A10" s="4" t="s">
        <v>318</v>
      </c>
      <c r="B10" s="5" t="n">
        <v>12661</v>
      </c>
      <c r="C10" s="5" t="n">
        <v>12081</v>
      </c>
    </row>
    <row r="11" spans="1:3">
      <c r="A11" s="4" t="s">
        <v>319</v>
      </c>
      <c r="B11" s="5" t="n">
        <v>204</v>
      </c>
      <c r="C11" s="5" t="n">
        <v>250</v>
      </c>
    </row>
    <row r="12" spans="1:3">
      <c r="A12" s="4" t="s">
        <v>320</v>
      </c>
      <c r="B12" s="5" t="n">
        <v>2461</v>
      </c>
      <c r="C12" s="5" t="n">
        <v>2449</v>
      </c>
    </row>
    <row r="13" spans="1:3">
      <c r="A13" s="4" t="s">
        <v>321</v>
      </c>
      <c r="B13" s="5" t="n">
        <v>14</v>
      </c>
      <c r="C13" s="5" t="n">
        <v>19</v>
      </c>
    </row>
    <row r="14" spans="1:3">
      <c r="A14" s="4" t="s">
        <v>322</v>
      </c>
      <c r="B14" s="5" t="n">
        <v>15122</v>
      </c>
      <c r="C14" s="5" t="n">
        <v>14530</v>
      </c>
    </row>
    <row r="15" spans="1:3">
      <c r="A15" s="4" t="s">
        <v>323</v>
      </c>
      <c r="B15" s="5" t="n">
        <v>218</v>
      </c>
      <c r="C15" s="5" t="n">
        <v>269</v>
      </c>
    </row>
    <row r="16" spans="1:3">
      <c r="A16" s="4" t="s">
        <v>313</v>
      </c>
    </row>
    <row r="17" spans="1:3">
      <c r="A17" s="4" t="s">
        <v>318</v>
      </c>
      <c r="B17" s="5" t="n">
        <v>1559</v>
      </c>
      <c r="C17" s="5" t="n">
        <v>1561</v>
      </c>
    </row>
    <row r="18" spans="1:3">
      <c r="A18" s="4" t="s">
        <v>319</v>
      </c>
      <c r="B18" s="5" t="n">
        <v>48</v>
      </c>
      <c r="C18" s="5" t="n">
        <v>50</v>
      </c>
    </row>
    <row r="19" spans="1:3">
      <c r="A19" s="4" t="s">
        <v>322</v>
      </c>
      <c r="B19" s="5" t="n">
        <v>1559</v>
      </c>
      <c r="C19" s="5" t="n">
        <v>1561</v>
      </c>
    </row>
    <row r="20" spans="1:3">
      <c r="A20" s="4" t="s">
        <v>323</v>
      </c>
      <c r="B20" s="5" t="n">
        <v>48</v>
      </c>
      <c r="C20" s="5" t="n">
        <v>50</v>
      </c>
    </row>
    <row r="21" spans="1:3">
      <c r="A21" s="4" t="s">
        <v>314</v>
      </c>
    </row>
    <row r="22" spans="1:3">
      <c r="A22" s="4" t="s">
        <v>318</v>
      </c>
      <c r="C22" s="5" t="n">
        <v>500</v>
      </c>
    </row>
    <row r="23" spans="1:3">
      <c r="A23" s="4" t="s">
        <v>322</v>
      </c>
      <c r="C23" s="5" t="n">
        <v>500</v>
      </c>
    </row>
    <row r="24" spans="1:3">
      <c r="A24" s="4" t="s">
        <v>315</v>
      </c>
    </row>
    <row r="25" spans="1:3">
      <c r="A25" s="4" t="s">
        <v>318</v>
      </c>
      <c r="B25" s="5" t="n">
        <v>29695</v>
      </c>
      <c r="C25" s="5" t="n">
        <v>28680</v>
      </c>
    </row>
    <row r="26" spans="1:3">
      <c r="A26" s="4" t="s">
        <v>319</v>
      </c>
      <c r="B26" s="5" t="n">
        <v>541</v>
      </c>
      <c r="C26" s="5" t="n">
        <v>543</v>
      </c>
    </row>
    <row r="27" spans="1:3">
      <c r="A27" s="4" t="s">
        <v>320</v>
      </c>
      <c r="B27" s="5" t="n">
        <v>5195</v>
      </c>
      <c r="C27" s="5" t="n">
        <v>4655</v>
      </c>
    </row>
    <row r="28" spans="1:3">
      <c r="A28" s="4" t="s">
        <v>321</v>
      </c>
      <c r="B28" s="5" t="n">
        <v>90</v>
      </c>
      <c r="C28" s="5" t="n">
        <v>85</v>
      </c>
    </row>
    <row r="29" spans="1:3">
      <c r="A29" s="4" t="s">
        <v>322</v>
      </c>
      <c r="B29" s="5" t="n">
        <v>34890</v>
      </c>
      <c r="C29" s="5" t="n">
        <v>33335</v>
      </c>
    </row>
    <row r="30" spans="1:3">
      <c r="A30" s="4" t="s">
        <v>323</v>
      </c>
      <c r="B30" s="7" t="n">
        <v>631</v>
      </c>
      <c r="C30" s="7" t="n">
        <v>6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17</v>
      </c>
    </row>
    <row r="2" spans="1:3">
      <c r="B2" s="2" t="s">
        <v>2</v>
      </c>
      <c r="C2" s="2" t="s">
        <v>81</v>
      </c>
    </row>
    <row r="3" spans="1:3">
      <c r="A3" s="3" t="s">
        <v>73</v>
      </c>
    </row>
    <row r="4" spans="1:3">
      <c r="A4" s="4" t="s">
        <v>325</v>
      </c>
      <c r="B4" s="4" t="s">
        <v>42</v>
      </c>
    </row>
    <row r="5" spans="1:3">
      <c r="A5" s="4" t="s">
        <v>326</v>
      </c>
      <c r="B5" s="5" t="n">
        <v>14026</v>
      </c>
    </row>
    <row r="6" spans="1:3">
      <c r="A6" s="4" t="s">
        <v>327</v>
      </c>
      <c r="B6" s="5" t="n">
        <v>56402</v>
      </c>
    </row>
    <row r="7" spans="1:3">
      <c r="A7" s="4" t="s">
        <v>328</v>
      </c>
      <c r="B7" s="5" t="n">
        <v>72612</v>
      </c>
      <c r="C7" s="7" t="n">
        <v>70702</v>
      </c>
    </row>
    <row r="8" spans="1:3">
      <c r="A8" s="4" t="s">
        <v>329</v>
      </c>
      <c r="B8" s="4" t="s">
        <v>42</v>
      </c>
    </row>
    <row r="9" spans="1:3">
      <c r="A9" s="4" t="s">
        <v>330</v>
      </c>
      <c r="B9" s="5" t="n">
        <v>14149</v>
      </c>
    </row>
    <row r="10" spans="1:3">
      <c r="A10" s="4" t="s">
        <v>331</v>
      </c>
      <c r="B10" s="5" t="n">
        <v>55684</v>
      </c>
    </row>
    <row r="11" spans="1:3">
      <c r="A11" s="4" t="s">
        <v>311</v>
      </c>
      <c r="B11" s="7" t="n">
        <v>72010</v>
      </c>
      <c r="C11" s="7" t="n">
        <v>70011</v>
      </c>
    </row>
    <row r="12" spans="1:3">
      <c r="A12" s="4" t="s">
        <v>332</v>
      </c>
      <c r="C12" s="4" t="s">
        <v>333</v>
      </c>
    </row>
    <row r="13" spans="1:3">
      <c r="A13" s="4" t="s">
        <v>334</v>
      </c>
      <c r="B13" s="4" t="s">
        <v>335</v>
      </c>
    </row>
    <row r="14" spans="1:3">
      <c r="A14" s="4" t="s">
        <v>336</v>
      </c>
      <c r="B14" s="4" t="s">
        <v>337</v>
      </c>
    </row>
    <row r="15" spans="1:3">
      <c r="A15" s="4" t="s">
        <v>338</v>
      </c>
      <c r="B1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81</v>
      </c>
    </row>
    <row r="2" spans="1:3">
      <c r="A2" s="4" t="s">
        <v>341</v>
      </c>
      <c r="B2" s="7" t="n">
        <v>476490</v>
      </c>
      <c r="C2" s="7" t="n">
        <v>468629</v>
      </c>
    </row>
    <row r="3" spans="1:3">
      <c r="A3" s="4" t="s">
        <v>342</v>
      </c>
    </row>
    <row r="4" spans="1:3">
      <c r="A4" s="4" t="s">
        <v>341</v>
      </c>
      <c r="B4" s="5" t="n">
        <v>422009</v>
      </c>
      <c r="C4" s="5" t="n">
        <v>416316</v>
      </c>
    </row>
    <row r="5" spans="1:3">
      <c r="A5" s="4" t="s">
        <v>343</v>
      </c>
    </row>
    <row r="6" spans="1:3">
      <c r="A6" s="4" t="s">
        <v>341</v>
      </c>
      <c r="C6" s="5" t="n">
        <v>26955</v>
      </c>
    </row>
    <row r="7" spans="1:3">
      <c r="A7" s="4" t="s">
        <v>344</v>
      </c>
    </row>
    <row r="8" spans="1:3">
      <c r="A8" s="4" t="s">
        <v>341</v>
      </c>
      <c r="B8" s="5" t="n">
        <v>103457</v>
      </c>
      <c r="C8" s="5" t="n">
        <v>103331</v>
      </c>
    </row>
    <row r="9" spans="1:3">
      <c r="A9" s="4" t="s">
        <v>345</v>
      </c>
    </row>
    <row r="10" spans="1:3">
      <c r="A10" s="4" t="s">
        <v>341</v>
      </c>
      <c r="B10" s="5" t="n">
        <v>26588</v>
      </c>
      <c r="C10" s="5" t="n">
        <v>25755</v>
      </c>
    </row>
    <row r="11" spans="1:3">
      <c r="A11" s="4" t="s">
        <v>346</v>
      </c>
    </row>
    <row r="12" spans="1:3">
      <c r="A12" s="4" t="s">
        <v>341</v>
      </c>
      <c r="B12" s="5" t="n">
        <v>252917</v>
      </c>
      <c r="C12" s="5" t="n">
        <v>249700</v>
      </c>
    </row>
    <row r="13" spans="1:3">
      <c r="A13" s="4" t="s">
        <v>347</v>
      </c>
    </row>
    <row r="14" spans="1:3">
      <c r="A14" s="4" t="s">
        <v>341</v>
      </c>
      <c r="B14" s="5" t="n">
        <v>14135</v>
      </c>
      <c r="C14" s="5" t="n">
        <v>12582</v>
      </c>
    </row>
    <row r="15" spans="1:3">
      <c r="A15" s="4" t="s">
        <v>348</v>
      </c>
    </row>
    <row r="16" spans="1:3">
      <c r="A16" s="4" t="s">
        <v>341</v>
      </c>
      <c r="B16" s="5" t="n">
        <v>24912</v>
      </c>
      <c r="C16" s="5" t="n">
        <v>24948</v>
      </c>
    </row>
    <row r="17" spans="1:3">
      <c r="A17" s="4" t="s">
        <v>349</v>
      </c>
    </row>
    <row r="18" spans="1:3">
      <c r="A18" s="4" t="s">
        <v>341</v>
      </c>
      <c r="B18" s="5" t="n">
        <v>3662</v>
      </c>
      <c r="C18" s="5" t="n">
        <v>3164</v>
      </c>
    </row>
    <row r="19" spans="1:3">
      <c r="A19" s="4" t="s">
        <v>350</v>
      </c>
    </row>
    <row r="20" spans="1:3">
      <c r="A20" s="4" t="s">
        <v>341</v>
      </c>
      <c r="B20" s="5" t="n">
        <v>21839</v>
      </c>
      <c r="C20" s="5" t="n">
        <v>22188</v>
      </c>
    </row>
    <row r="21" spans="1:3">
      <c r="A21" s="4" t="s">
        <v>351</v>
      </c>
    </row>
    <row r="22" spans="1:3">
      <c r="A22" s="4" t="s">
        <v>341</v>
      </c>
      <c r="B22" s="5" t="n">
        <v>721</v>
      </c>
      <c r="C22" s="5" t="n">
        <v>6</v>
      </c>
    </row>
    <row r="23" spans="1:3">
      <c r="A23" s="4" t="s">
        <v>352</v>
      </c>
    </row>
    <row r="24" spans="1:3">
      <c r="A24" s="4" t="s">
        <v>341</v>
      </c>
      <c r="B24" s="7" t="n">
        <v>28259</v>
      </c>
      <c r="C24" s="7" t="n">
        <v>269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81</v>
      </c>
      <c r="D1" s="2" t="s">
        <v>354</v>
      </c>
    </row>
    <row r="2" spans="1:4">
      <c r="A2" s="4" t="s">
        <v>355</v>
      </c>
      <c r="B2" s="7" t="n">
        <v>13982</v>
      </c>
      <c r="C2" s="7" t="n">
        <v>13405</v>
      </c>
    </row>
    <row r="3" spans="1:4">
      <c r="A3" s="4" t="s">
        <v>342</v>
      </c>
    </row>
    <row r="4" spans="1:4">
      <c r="A4" s="4" t="s">
        <v>355</v>
      </c>
      <c r="B4" s="5" t="n">
        <v>13839</v>
      </c>
      <c r="C4" s="5" t="n">
        <v>13246</v>
      </c>
    </row>
    <row r="5" spans="1:4">
      <c r="A5" s="4" t="s">
        <v>343</v>
      </c>
    </row>
    <row r="6" spans="1:4">
      <c r="A6" s="4" t="s">
        <v>355</v>
      </c>
      <c r="D6" s="7" t="n">
        <v>11</v>
      </c>
    </row>
    <row r="7" spans="1:4">
      <c r="A7" s="4" t="s">
        <v>344</v>
      </c>
    </row>
    <row r="8" spans="1:4">
      <c r="A8" s="4" t="s">
        <v>355</v>
      </c>
      <c r="B8" s="5" t="n">
        <v>2102</v>
      </c>
      <c r="C8" s="5" t="n">
        <v>3403</v>
      </c>
    </row>
    <row r="9" spans="1:4">
      <c r="A9" s="4" t="s">
        <v>345</v>
      </c>
    </row>
    <row r="10" spans="1:4">
      <c r="A10" s="4" t="s">
        <v>355</v>
      </c>
      <c r="B10" s="5" t="n">
        <v>328</v>
      </c>
      <c r="C10" s="5" t="n">
        <v>319</v>
      </c>
    </row>
    <row r="11" spans="1:4">
      <c r="A11" s="4" t="s">
        <v>346</v>
      </c>
    </row>
    <row r="12" spans="1:4">
      <c r="A12" s="4" t="s">
        <v>355</v>
      </c>
      <c r="B12" s="5" t="n">
        <v>7706</v>
      </c>
      <c r="C12" s="5" t="n">
        <v>8355</v>
      </c>
    </row>
    <row r="13" spans="1:4">
      <c r="A13" s="4" t="s">
        <v>347</v>
      </c>
    </row>
    <row r="14" spans="1:4">
      <c r="A14" s="4" t="s">
        <v>355</v>
      </c>
      <c r="B14" s="5" t="n">
        <v>162</v>
      </c>
      <c r="C14" s="5" t="n">
        <v>166</v>
      </c>
    </row>
    <row r="15" spans="1:4">
      <c r="A15" s="4" t="s">
        <v>348</v>
      </c>
    </row>
    <row r="16" spans="1:4">
      <c r="A16" s="4" t="s">
        <v>355</v>
      </c>
      <c r="B16" s="5" t="n">
        <v>3541</v>
      </c>
      <c r="C16" s="5" t="n">
        <v>1003</v>
      </c>
    </row>
    <row r="17" spans="1:4">
      <c r="A17" s="4" t="s">
        <v>349</v>
      </c>
    </row>
    <row r="18" spans="1:4">
      <c r="A18" s="4" t="s">
        <v>355</v>
      </c>
      <c r="B18" s="5" t="n">
        <v>83</v>
      </c>
      <c r="C18" s="5" t="n">
        <v>83</v>
      </c>
    </row>
    <row r="19" spans="1:4">
      <c r="A19" s="4" t="s">
        <v>350</v>
      </c>
    </row>
    <row r="20" spans="1:4">
      <c r="A20" s="4" t="s">
        <v>355</v>
      </c>
      <c r="B20" s="7" t="n">
        <v>49</v>
      </c>
      <c r="C20" s="7" t="n">
        <v>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1</v>
      </c>
    </row>
    <row r="2" spans="1:3">
      <c r="A2" s="4" t="s">
        <v>357</v>
      </c>
      <c r="B2" s="7" t="n">
        <v>13513000</v>
      </c>
      <c r="C2" s="7" t="n">
        <v>14401000</v>
      </c>
    </row>
    <row r="3" spans="1:3">
      <c r="A3" s="4" t="s">
        <v>358</v>
      </c>
      <c r="B3" s="5" t="n">
        <v>15309000</v>
      </c>
      <c r="C3" s="5" t="n">
        <v>16234000</v>
      </c>
    </row>
    <row r="4" spans="1:3">
      <c r="A4" s="4" t="s">
        <v>359</v>
      </c>
      <c r="B4" s="5" t="n">
        <v>638000</v>
      </c>
      <c r="C4" s="5" t="n">
        <v>552000</v>
      </c>
    </row>
    <row r="5" spans="1:3">
      <c r="A5" s="4" t="s">
        <v>360</v>
      </c>
    </row>
    <row r="6" spans="1:3">
      <c r="A6" s="4" t="s">
        <v>357</v>
      </c>
      <c r="B6" s="5" t="n">
        <v>9000</v>
      </c>
      <c r="C6" s="5" t="n">
        <v>19000</v>
      </c>
    </row>
    <row r="7" spans="1:3">
      <c r="A7" s="4" t="s">
        <v>358</v>
      </c>
      <c r="B7" s="5" t="n">
        <v>9000</v>
      </c>
      <c r="C7" s="5" t="n">
        <v>19000</v>
      </c>
    </row>
    <row r="8" spans="1:3">
      <c r="A8" s="4" t="s">
        <v>361</v>
      </c>
    </row>
    <row r="9" spans="1:3">
      <c r="A9" s="4" t="s">
        <v>357</v>
      </c>
      <c r="B9" s="5" t="n">
        <v>1000</v>
      </c>
      <c r="C9" s="5" t="n">
        <v>5000</v>
      </c>
    </row>
    <row r="10" spans="1:3">
      <c r="A10" s="4" t="s">
        <v>358</v>
      </c>
      <c r="B10" s="5" t="n">
        <v>1000</v>
      </c>
      <c r="C10" s="5" t="n">
        <v>5000</v>
      </c>
    </row>
    <row r="11" spans="1:3">
      <c r="A11" s="4" t="s">
        <v>359</v>
      </c>
      <c r="B11" s="5" t="n">
        <v>1000</v>
      </c>
      <c r="C11" s="5" t="n">
        <v>5000</v>
      </c>
    </row>
    <row r="12" spans="1:3">
      <c r="A12" s="4" t="s">
        <v>362</v>
      </c>
    </row>
    <row r="13" spans="1:3">
      <c r="A13" s="4" t="s">
        <v>357</v>
      </c>
      <c r="B13" s="4" t="s">
        <v>42</v>
      </c>
      <c r="C13" s="5" t="n">
        <v>26000</v>
      </c>
    </row>
    <row r="14" spans="1:3">
      <c r="A14" s="4" t="s">
        <v>358</v>
      </c>
      <c r="B14" s="4" t="s">
        <v>42</v>
      </c>
      <c r="C14" s="5" t="n">
        <v>43000</v>
      </c>
    </row>
    <row r="15" spans="1:3">
      <c r="A15" s="4" t="s">
        <v>363</v>
      </c>
    </row>
    <row r="16" spans="1:3">
      <c r="A16" s="4" t="s">
        <v>357</v>
      </c>
      <c r="B16" s="4" t="s">
        <v>42</v>
      </c>
      <c r="C16" s="5" t="n">
        <v>9000</v>
      </c>
    </row>
    <row r="17" spans="1:3">
      <c r="A17" s="4" t="s">
        <v>358</v>
      </c>
      <c r="B17" s="4" t="s">
        <v>42</v>
      </c>
      <c r="C17" s="5" t="n">
        <v>9000</v>
      </c>
    </row>
    <row r="18" spans="1:3">
      <c r="A18" s="4" t="s">
        <v>359</v>
      </c>
      <c r="B18" s="4" t="s">
        <v>42</v>
      </c>
      <c r="C18" s="5" t="n">
        <v>3000</v>
      </c>
    </row>
    <row r="19" spans="1:3">
      <c r="A19" s="4" t="s">
        <v>364</v>
      </c>
    </row>
    <row r="20" spans="1:3">
      <c r="A20" s="4" t="s">
        <v>357</v>
      </c>
      <c r="B20" s="5" t="n">
        <v>19000</v>
      </c>
    </row>
    <row r="21" spans="1:3">
      <c r="A21" s="4" t="s">
        <v>358</v>
      </c>
      <c r="B21" s="5" t="n">
        <v>19000</v>
      </c>
    </row>
    <row r="22" spans="1:3">
      <c r="A22" s="4" t="s">
        <v>365</v>
      </c>
    </row>
    <row r="23" spans="1:3">
      <c r="A23" s="4" t="s">
        <v>357</v>
      </c>
      <c r="B23" s="5" t="n">
        <v>66000</v>
      </c>
      <c r="C23" s="5" t="n">
        <v>67000</v>
      </c>
    </row>
    <row r="24" spans="1:3">
      <c r="A24" s="4" t="s">
        <v>358</v>
      </c>
      <c r="B24" s="5" t="n">
        <v>66000</v>
      </c>
      <c r="C24" s="5" t="n">
        <v>67000</v>
      </c>
    </row>
    <row r="25" spans="1:3">
      <c r="A25" s="4" t="s">
        <v>359</v>
      </c>
      <c r="B25" s="5" t="n">
        <v>17000</v>
      </c>
      <c r="C25" s="5" t="n">
        <v>18000</v>
      </c>
    </row>
    <row r="26" spans="1:3">
      <c r="A26" s="4" t="s">
        <v>366</v>
      </c>
    </row>
    <row r="27" spans="1:3">
      <c r="A27" s="4" t="s">
        <v>357</v>
      </c>
      <c r="B27" s="5" t="n">
        <v>2755000</v>
      </c>
      <c r="C27" s="5" t="n">
        <v>3636000</v>
      </c>
    </row>
    <row r="28" spans="1:3">
      <c r="A28" s="4" t="s">
        <v>358</v>
      </c>
      <c r="B28" s="5" t="n">
        <v>3128000</v>
      </c>
      <c r="C28" s="5" t="n">
        <v>4055000</v>
      </c>
    </row>
    <row r="29" spans="1:3">
      <c r="A29" s="4" t="s">
        <v>367</v>
      </c>
    </row>
    <row r="30" spans="1:3">
      <c r="A30" s="4" t="s">
        <v>357</v>
      </c>
      <c r="B30" s="5" t="n">
        <v>611000</v>
      </c>
      <c r="C30" s="5" t="n">
        <v>1191000</v>
      </c>
    </row>
    <row r="31" spans="1:3">
      <c r="A31" s="4" t="s">
        <v>358</v>
      </c>
      <c r="B31" s="5" t="n">
        <v>697000</v>
      </c>
      <c r="C31" s="5" t="n">
        <v>1270000</v>
      </c>
    </row>
    <row r="32" spans="1:3">
      <c r="A32" s="4" t="s">
        <v>359</v>
      </c>
      <c r="B32" s="5" t="n">
        <v>125000</v>
      </c>
      <c r="C32" s="5" t="n">
        <v>65000</v>
      </c>
    </row>
    <row r="33" spans="1:3">
      <c r="A33" s="4" t="s">
        <v>368</v>
      </c>
    </row>
    <row r="34" spans="1:3">
      <c r="A34" s="4" t="s">
        <v>357</v>
      </c>
      <c r="B34" s="5" t="n">
        <v>4000</v>
      </c>
      <c r="C34" s="5" t="n">
        <v>5000</v>
      </c>
    </row>
    <row r="35" spans="1:3">
      <c r="A35" s="4" t="s">
        <v>358</v>
      </c>
      <c r="B35" s="5" t="n">
        <v>4000</v>
      </c>
      <c r="C35" s="5" t="n">
        <v>5000</v>
      </c>
    </row>
    <row r="36" spans="1:3">
      <c r="A36" s="4" t="s">
        <v>369</v>
      </c>
    </row>
    <row r="37" spans="1:3">
      <c r="A37" s="4" t="s">
        <v>357</v>
      </c>
      <c r="B37" s="5" t="n">
        <v>229000</v>
      </c>
      <c r="C37" s="5" t="n">
        <v>240000</v>
      </c>
    </row>
    <row r="38" spans="1:3">
      <c r="A38" s="4" t="s">
        <v>358</v>
      </c>
      <c r="B38" s="5" t="n">
        <v>463000</v>
      </c>
      <c r="C38" s="5" t="n">
        <v>469000</v>
      </c>
    </row>
    <row r="39" spans="1:3">
      <c r="A39" s="4" t="s">
        <v>359</v>
      </c>
      <c r="B39" s="5" t="n">
        <v>95000</v>
      </c>
      <c r="C39" s="5" t="n">
        <v>106000</v>
      </c>
    </row>
    <row r="40" spans="1:3">
      <c r="A40" s="4" t="s">
        <v>370</v>
      </c>
    </row>
    <row r="41" spans="1:3">
      <c r="A41" s="4" t="s">
        <v>357</v>
      </c>
      <c r="B41" s="5" t="n">
        <v>846000</v>
      </c>
      <c r="C41" s="5" t="n">
        <v>3861000</v>
      </c>
    </row>
    <row r="42" spans="1:3">
      <c r="A42" s="4" t="s">
        <v>358</v>
      </c>
      <c r="B42" s="5" t="n">
        <v>872000</v>
      </c>
      <c r="C42" s="5" t="n">
        <v>4182000</v>
      </c>
    </row>
    <row r="43" spans="1:3">
      <c r="A43" s="4" t="s">
        <v>359</v>
      </c>
      <c r="B43" s="5" t="n">
        <v>103000</v>
      </c>
    </row>
    <row r="44" spans="1:3">
      <c r="A44" s="4" t="s">
        <v>371</v>
      </c>
    </row>
    <row r="45" spans="1:3">
      <c r="A45" s="4" t="s">
        <v>357</v>
      </c>
      <c r="B45" s="5" t="n">
        <v>3781000</v>
      </c>
      <c r="C45" s="5" t="n">
        <v>555000</v>
      </c>
    </row>
    <row r="46" spans="1:3">
      <c r="A46" s="4" t="s">
        <v>358</v>
      </c>
      <c r="B46" s="5" t="n">
        <v>4084000</v>
      </c>
      <c r="C46" s="5" t="n">
        <v>565000</v>
      </c>
    </row>
    <row r="47" spans="1:3">
      <c r="A47" s="4" t="s">
        <v>359</v>
      </c>
      <c r="C47" s="5" t="n">
        <v>56000</v>
      </c>
    </row>
    <row r="48" spans="1:3">
      <c r="A48" s="4" t="s">
        <v>372</v>
      </c>
    </row>
    <row r="49" spans="1:3">
      <c r="A49" s="4" t="s">
        <v>357</v>
      </c>
      <c r="B49" s="5" t="n">
        <v>731000</v>
      </c>
      <c r="C49" s="5" t="n">
        <v>301000</v>
      </c>
    </row>
    <row r="50" spans="1:3">
      <c r="A50" s="4" t="s">
        <v>358</v>
      </c>
      <c r="B50" s="5" t="n">
        <v>772000</v>
      </c>
      <c r="C50" s="5" t="n">
        <v>342000</v>
      </c>
    </row>
    <row r="51" spans="1:3">
      <c r="A51" s="4" t="s">
        <v>373</v>
      </c>
    </row>
    <row r="52" spans="1:3">
      <c r="A52" s="4" t="s">
        <v>357</v>
      </c>
      <c r="B52" s="4" t="s">
        <v>42</v>
      </c>
    </row>
    <row r="53" spans="1:3">
      <c r="A53" s="4" t="s">
        <v>358</v>
      </c>
      <c r="B53" s="4" t="s">
        <v>42</v>
      </c>
    </row>
    <row r="54" spans="1:3">
      <c r="A54" s="4" t="s">
        <v>359</v>
      </c>
      <c r="B54" s="4" t="s">
        <v>42</v>
      </c>
    </row>
    <row r="55" spans="1:3">
      <c r="A55" s="4" t="s">
        <v>374</v>
      </c>
    </row>
    <row r="56" spans="1:3">
      <c r="A56" s="4" t="s">
        <v>357</v>
      </c>
      <c r="B56" s="5" t="n">
        <v>3872000</v>
      </c>
      <c r="C56" s="5" t="n">
        <v>3895000</v>
      </c>
    </row>
    <row r="57" spans="1:3">
      <c r="A57" s="4" t="s">
        <v>358</v>
      </c>
      <c r="B57" s="5" t="n">
        <v>4592000</v>
      </c>
      <c r="C57" s="5" t="n">
        <v>4601000</v>
      </c>
    </row>
    <row r="58" spans="1:3">
      <c r="A58" s="4" t="s">
        <v>375</v>
      </c>
    </row>
    <row r="59" spans="1:3">
      <c r="A59" s="4" t="s">
        <v>357</v>
      </c>
      <c r="B59" s="5" t="n">
        <v>589000</v>
      </c>
      <c r="C59" s="5" t="n">
        <v>591000</v>
      </c>
    </row>
    <row r="60" spans="1:3">
      <c r="A60" s="4" t="s">
        <v>358</v>
      </c>
      <c r="B60" s="5" t="n">
        <v>602000</v>
      </c>
      <c r="C60" s="5" t="n">
        <v>602000</v>
      </c>
    </row>
    <row r="61" spans="1:3">
      <c r="A61" s="4" t="s">
        <v>359</v>
      </c>
      <c r="B61" s="7" t="n">
        <v>297000</v>
      </c>
      <c r="C61" s="7" t="n">
        <v>29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81</v>
      </c>
    </row>
    <row r="2" spans="1:3">
      <c r="A2" s="4" t="s">
        <v>377</v>
      </c>
      <c r="B2" s="7" t="n">
        <v>5138</v>
      </c>
      <c r="C2" s="7" t="n">
        <v>10519</v>
      </c>
    </row>
    <row r="3" spans="1:3">
      <c r="A3" s="4" t="s">
        <v>378</v>
      </c>
      <c r="B3" s="5" t="n">
        <v>2449</v>
      </c>
      <c r="C3" s="5" t="n">
        <v>1886</v>
      </c>
    </row>
    <row r="4" spans="1:3">
      <c r="A4" s="4" t="s">
        <v>379</v>
      </c>
      <c r="B4" s="5" t="n">
        <v>4132</v>
      </c>
      <c r="C4" s="5" t="n">
        <v>3474</v>
      </c>
    </row>
    <row r="5" spans="1:3">
      <c r="A5" s="4" t="s">
        <v>380</v>
      </c>
      <c r="B5" s="5" t="n">
        <v>11719</v>
      </c>
      <c r="C5" s="5" t="n">
        <v>452750</v>
      </c>
    </row>
    <row r="6" spans="1:3">
      <c r="A6" s="4" t="s">
        <v>381</v>
      </c>
      <c r="B6" s="5" t="n">
        <v>464771</v>
      </c>
      <c r="C6" s="5" t="n">
        <v>468629</v>
      </c>
    </row>
    <row r="7" spans="1:3">
      <c r="A7" s="4" t="s">
        <v>341</v>
      </c>
      <c r="B7" s="5" t="n">
        <v>476490</v>
      </c>
      <c r="C7" s="5" t="n">
        <v>468629</v>
      </c>
    </row>
    <row r="8" spans="1:3">
      <c r="A8" s="4" t="s">
        <v>342</v>
      </c>
    </row>
    <row r="9" spans="1:3">
      <c r="A9" s="4" t="s">
        <v>377</v>
      </c>
      <c r="B9" s="5" t="n">
        <v>4993</v>
      </c>
      <c r="C9" s="5" t="n">
        <v>10370</v>
      </c>
    </row>
    <row r="10" spans="1:3">
      <c r="A10" s="4" t="s">
        <v>378</v>
      </c>
      <c r="B10" s="5" t="n">
        <v>2446</v>
      </c>
      <c r="C10" s="5" t="n">
        <v>1871</v>
      </c>
    </row>
    <row r="11" spans="1:3">
      <c r="A11" s="4" t="s">
        <v>379</v>
      </c>
      <c r="B11" s="5" t="n">
        <v>4018</v>
      </c>
      <c r="C11" s="5" t="n">
        <v>3360</v>
      </c>
    </row>
    <row r="12" spans="1:3">
      <c r="A12" s="4" t="s">
        <v>380</v>
      </c>
      <c r="B12" s="5" t="n">
        <v>11457</v>
      </c>
      <c r="C12" s="5" t="n">
        <v>15601</v>
      </c>
    </row>
    <row r="13" spans="1:3">
      <c r="A13" s="4" t="s">
        <v>381</v>
      </c>
      <c r="B13" s="5" t="n">
        <v>410552</v>
      </c>
      <c r="C13" s="5" t="n">
        <v>400715</v>
      </c>
    </row>
    <row r="14" spans="1:3">
      <c r="A14" s="4" t="s">
        <v>341</v>
      </c>
      <c r="B14" s="5" t="n">
        <v>422009</v>
      </c>
      <c r="C14" s="5" t="n">
        <v>416316</v>
      </c>
    </row>
    <row r="15" spans="1:3">
      <c r="A15" s="4" t="s">
        <v>343</v>
      </c>
    </row>
    <row r="16" spans="1:3">
      <c r="A16" s="4" t="s">
        <v>377</v>
      </c>
      <c r="C16" s="5" t="n">
        <v>20</v>
      </c>
    </row>
    <row r="17" spans="1:3">
      <c r="A17" s="4" t="s">
        <v>380</v>
      </c>
      <c r="C17" s="5" t="n">
        <v>20</v>
      </c>
    </row>
    <row r="18" spans="1:3">
      <c r="A18" s="4" t="s">
        <v>381</v>
      </c>
      <c r="C18" s="5" t="n">
        <v>26935</v>
      </c>
    </row>
    <row r="19" spans="1:3">
      <c r="A19" s="4" t="s">
        <v>341</v>
      </c>
      <c r="C19" s="5" t="n">
        <v>26955</v>
      </c>
    </row>
    <row r="20" spans="1:3">
      <c r="A20" s="4" t="s">
        <v>344</v>
      </c>
    </row>
    <row r="21" spans="1:3">
      <c r="A21" s="4" t="s">
        <v>377</v>
      </c>
      <c r="B21" s="5" t="n">
        <v>1239</v>
      </c>
      <c r="C21" s="5" t="n">
        <v>1676</v>
      </c>
    </row>
    <row r="22" spans="1:3">
      <c r="A22" s="4" t="s">
        <v>378</v>
      </c>
      <c r="B22" s="5" t="n">
        <v>200</v>
      </c>
      <c r="C22" s="5" t="n">
        <v>307</v>
      </c>
    </row>
    <row r="23" spans="1:3">
      <c r="A23" s="4" t="s">
        <v>379</v>
      </c>
      <c r="B23" s="5" t="n">
        <v>18</v>
      </c>
      <c r="C23" s="5" t="n">
        <v>1083</v>
      </c>
    </row>
    <row r="24" spans="1:3">
      <c r="A24" s="4" t="s">
        <v>380</v>
      </c>
      <c r="B24" s="5" t="n">
        <v>1457</v>
      </c>
      <c r="C24" s="5" t="n">
        <v>3066</v>
      </c>
    </row>
    <row r="25" spans="1:3">
      <c r="A25" s="4" t="s">
        <v>381</v>
      </c>
      <c r="B25" s="5" t="n">
        <v>102000</v>
      </c>
      <c r="C25" s="5" t="n">
        <v>100265</v>
      </c>
    </row>
    <row r="26" spans="1:3">
      <c r="A26" s="4" t="s">
        <v>341</v>
      </c>
      <c r="B26" s="5" t="n">
        <v>103457</v>
      </c>
      <c r="C26" s="5" t="n">
        <v>103331</v>
      </c>
    </row>
    <row r="27" spans="1:3">
      <c r="A27" s="4" t="s">
        <v>345</v>
      </c>
    </row>
    <row r="28" spans="1:3">
      <c r="A28" s="4" t="s">
        <v>377</v>
      </c>
      <c r="B28" s="4" t="s">
        <v>42</v>
      </c>
      <c r="C28" s="5" t="n">
        <v>103</v>
      </c>
    </row>
    <row r="29" spans="1:3">
      <c r="A29" s="4" t="s">
        <v>378</v>
      </c>
      <c r="B29" s="5" t="n">
        <v>16</v>
      </c>
      <c r="C29" s="5" t="n">
        <v>17</v>
      </c>
    </row>
    <row r="30" spans="1:3">
      <c r="A30" s="4" t="s">
        <v>379</v>
      </c>
      <c r="B30" s="5" t="n">
        <v>66</v>
      </c>
      <c r="C30" s="5" t="n">
        <v>44</v>
      </c>
    </row>
    <row r="31" spans="1:3">
      <c r="A31" s="4" t="s">
        <v>380</v>
      </c>
      <c r="B31" s="5" t="n">
        <v>82</v>
      </c>
      <c r="C31" s="5" t="n">
        <v>164</v>
      </c>
    </row>
    <row r="32" spans="1:3">
      <c r="A32" s="4" t="s">
        <v>381</v>
      </c>
      <c r="B32" s="5" t="n">
        <v>26506</v>
      </c>
      <c r="C32" s="5" t="n">
        <v>25591</v>
      </c>
    </row>
    <row r="33" spans="1:3">
      <c r="A33" s="4" t="s">
        <v>341</v>
      </c>
      <c r="B33" s="5" t="n">
        <v>26588</v>
      </c>
      <c r="C33" s="5" t="n">
        <v>25755</v>
      </c>
    </row>
    <row r="34" spans="1:3">
      <c r="A34" s="4" t="s">
        <v>346</v>
      </c>
    </row>
    <row r="35" spans="1:3">
      <c r="A35" s="4" t="s">
        <v>377</v>
      </c>
      <c r="B35" s="5" t="n">
        <v>3509</v>
      </c>
      <c r="C35" s="5" t="n">
        <v>4237</v>
      </c>
    </row>
    <row r="36" spans="1:3">
      <c r="A36" s="4" t="s">
        <v>378</v>
      </c>
      <c r="B36" s="5" t="n">
        <v>1319</v>
      </c>
      <c r="C36" s="5" t="n">
        <v>1547</v>
      </c>
    </row>
    <row r="37" spans="1:3">
      <c r="A37" s="4" t="s">
        <v>379</v>
      </c>
      <c r="B37" s="5" t="n">
        <v>1372</v>
      </c>
      <c r="C37" s="5" t="n">
        <v>2233</v>
      </c>
    </row>
    <row r="38" spans="1:3">
      <c r="A38" s="4" t="s">
        <v>380</v>
      </c>
      <c r="B38" s="5" t="n">
        <v>6200</v>
      </c>
      <c r="C38" s="5" t="n">
        <v>8017</v>
      </c>
    </row>
    <row r="39" spans="1:3">
      <c r="A39" s="4" t="s">
        <v>381</v>
      </c>
      <c r="B39" s="5" t="n">
        <v>246717</v>
      </c>
      <c r="C39" s="5" t="n">
        <v>241683</v>
      </c>
    </row>
    <row r="40" spans="1:3">
      <c r="A40" s="4" t="s">
        <v>341</v>
      </c>
      <c r="B40" s="5" t="n">
        <v>252917</v>
      </c>
      <c r="C40" s="5" t="n">
        <v>249700</v>
      </c>
    </row>
    <row r="41" spans="1:3">
      <c r="A41" s="4" t="s">
        <v>347</v>
      </c>
    </row>
    <row r="42" spans="1:3">
      <c r="A42" s="4" t="s">
        <v>377</v>
      </c>
      <c r="B42" s="4" t="s">
        <v>42</v>
      </c>
      <c r="C42" s="5" t="n">
        <v>1367</v>
      </c>
    </row>
    <row r="43" spans="1:3">
      <c r="A43" s="4" t="s">
        <v>378</v>
      </c>
      <c r="B43" s="5" t="n">
        <v>436</v>
      </c>
    </row>
    <row r="44" spans="1:3">
      <c r="A44" s="4" t="s">
        <v>379</v>
      </c>
      <c r="B44" s="4" t="s">
        <v>42</v>
      </c>
    </row>
    <row r="45" spans="1:3">
      <c r="A45" s="4" t="s">
        <v>380</v>
      </c>
      <c r="B45" s="5" t="n">
        <v>436</v>
      </c>
      <c r="C45" s="5" t="n">
        <v>1367</v>
      </c>
    </row>
    <row r="46" spans="1:3">
      <c r="A46" s="4" t="s">
        <v>381</v>
      </c>
      <c r="B46" s="5" t="n">
        <v>13699</v>
      </c>
      <c r="C46" s="5" t="n">
        <v>11215</v>
      </c>
    </row>
    <row r="47" spans="1:3">
      <c r="A47" s="4" t="s">
        <v>341</v>
      </c>
      <c r="B47" s="5" t="n">
        <v>14135</v>
      </c>
      <c r="C47" s="5" t="n">
        <v>12582</v>
      </c>
    </row>
    <row r="48" spans="1:3">
      <c r="A48" s="4" t="s">
        <v>348</v>
      </c>
    </row>
    <row r="49" spans="1:3">
      <c r="A49" s="4" t="s">
        <v>377</v>
      </c>
      <c r="B49" s="5" t="n">
        <v>245</v>
      </c>
      <c r="C49" s="5" t="n">
        <v>2987</v>
      </c>
    </row>
    <row r="50" spans="1:3">
      <c r="A50" s="4" t="s">
        <v>378</v>
      </c>
      <c r="B50" s="5" t="n">
        <v>475</v>
      </c>
    </row>
    <row r="51" spans="1:3">
      <c r="A51" s="4" t="s">
        <v>379</v>
      </c>
      <c r="B51" s="5" t="n">
        <v>2562</v>
      </c>
    </row>
    <row r="52" spans="1:3">
      <c r="A52" s="4" t="s">
        <v>380</v>
      </c>
      <c r="B52" s="5" t="n">
        <v>3282</v>
      </c>
      <c r="C52" s="5" t="n">
        <v>2987</v>
      </c>
    </row>
    <row r="53" spans="1:3">
      <c r="A53" s="4" t="s">
        <v>381</v>
      </c>
      <c r="B53" s="5" t="n">
        <v>21630</v>
      </c>
      <c r="C53" s="5" t="n">
        <v>21961</v>
      </c>
    </row>
    <row r="54" spans="1:3">
      <c r="A54" s="4" t="s">
        <v>341</v>
      </c>
      <c r="B54" s="5" t="n">
        <v>24912</v>
      </c>
      <c r="C54" s="5" t="n">
        <v>24948</v>
      </c>
    </row>
    <row r="55" spans="1:3">
      <c r="A55" s="4" t="s">
        <v>349</v>
      </c>
    </row>
    <row r="56" spans="1:3">
      <c r="A56" s="4" t="s">
        <v>377</v>
      </c>
      <c r="B56" s="5" t="n">
        <v>27</v>
      </c>
      <c r="C56" s="5" t="n">
        <v>19</v>
      </c>
    </row>
    <row r="57" spans="1:3">
      <c r="A57" s="4" t="s">
        <v>378</v>
      </c>
      <c r="B57" s="4" t="s">
        <v>42</v>
      </c>
    </row>
    <row r="58" spans="1:3">
      <c r="A58" s="4" t="s">
        <v>379</v>
      </c>
      <c r="B58" s="5" t="n">
        <v>79</v>
      </c>
      <c r="C58" s="5" t="n">
        <v>78</v>
      </c>
    </row>
    <row r="59" spans="1:3">
      <c r="A59" s="4" t="s">
        <v>380</v>
      </c>
      <c r="B59" s="5" t="n">
        <v>106</v>
      </c>
      <c r="C59" s="5" t="n">
        <v>97</v>
      </c>
    </row>
    <row r="60" spans="1:3">
      <c r="A60" s="4" t="s">
        <v>381</v>
      </c>
      <c r="B60" s="5" t="n">
        <v>3556</v>
      </c>
      <c r="C60" s="5" t="n">
        <v>3067</v>
      </c>
    </row>
    <row r="61" spans="1:3">
      <c r="A61" s="4" t="s">
        <v>341</v>
      </c>
      <c r="B61" s="5" t="n">
        <v>3662</v>
      </c>
      <c r="C61" s="5" t="n">
        <v>3164</v>
      </c>
    </row>
    <row r="62" spans="1:3">
      <c r="A62" s="4" t="s">
        <v>350</v>
      </c>
    </row>
    <row r="63" spans="1:3">
      <c r="A63" s="4" t="s">
        <v>377</v>
      </c>
      <c r="B63" s="5" t="n">
        <v>42</v>
      </c>
      <c r="C63" s="5" t="n">
        <v>110</v>
      </c>
    </row>
    <row r="64" spans="1:3">
      <c r="A64" s="4" t="s">
        <v>378</v>
      </c>
      <c r="B64" s="5" t="n">
        <v>3</v>
      </c>
      <c r="C64" s="5" t="n">
        <v>15</v>
      </c>
    </row>
    <row r="65" spans="1:3">
      <c r="A65" s="4" t="s">
        <v>379</v>
      </c>
      <c r="B65" s="5" t="n">
        <v>24</v>
      </c>
      <c r="C65" s="5" t="n">
        <v>36</v>
      </c>
    </row>
    <row r="66" spans="1:3">
      <c r="A66" s="4" t="s">
        <v>380</v>
      </c>
      <c r="B66" s="5" t="n">
        <v>69</v>
      </c>
      <c r="C66" s="5" t="n">
        <v>161</v>
      </c>
    </row>
    <row r="67" spans="1:3">
      <c r="A67" s="4" t="s">
        <v>381</v>
      </c>
      <c r="B67" s="5" t="n">
        <v>21770</v>
      </c>
      <c r="C67" s="5" t="n">
        <v>22027</v>
      </c>
    </row>
    <row r="68" spans="1:3">
      <c r="A68" s="4" t="s">
        <v>341</v>
      </c>
      <c r="B68" s="5" t="n">
        <v>21839</v>
      </c>
      <c r="C68" s="5" t="n">
        <v>22188</v>
      </c>
    </row>
    <row r="69" spans="1:3">
      <c r="A69" s="4" t="s">
        <v>351</v>
      </c>
    </row>
    <row r="70" spans="1:3">
      <c r="A70" s="4" t="s">
        <v>377</v>
      </c>
      <c r="B70" s="4" t="s">
        <v>42</v>
      </c>
    </row>
    <row r="71" spans="1:3">
      <c r="A71" s="4" t="s">
        <v>378</v>
      </c>
      <c r="B71" s="4" t="s">
        <v>42</v>
      </c>
    </row>
    <row r="72" spans="1:3">
      <c r="A72" s="4" t="s">
        <v>379</v>
      </c>
      <c r="B72" s="4" t="s">
        <v>42</v>
      </c>
    </row>
    <row r="73" spans="1:3">
      <c r="A73" s="4" t="s">
        <v>380</v>
      </c>
      <c r="B73" s="4" t="s">
        <v>42</v>
      </c>
    </row>
    <row r="74" spans="1:3">
      <c r="A74" s="4" t="s">
        <v>381</v>
      </c>
      <c r="B74" s="5" t="n">
        <v>721</v>
      </c>
      <c r="C74" s="5" t="n">
        <v>6</v>
      </c>
    </row>
    <row r="75" spans="1:3">
      <c r="A75" s="4" t="s">
        <v>341</v>
      </c>
      <c r="B75" s="5" t="n">
        <v>721</v>
      </c>
      <c r="C75" s="5" t="n">
        <v>6</v>
      </c>
    </row>
    <row r="76" spans="1:3">
      <c r="A76" s="4" t="s">
        <v>382</v>
      </c>
    </row>
    <row r="77" spans="1:3">
      <c r="A77" s="4" t="s">
        <v>341</v>
      </c>
      <c r="B77" s="4" t="s">
        <v>42</v>
      </c>
    </row>
    <row r="78" spans="1:3">
      <c r="A78" s="4" t="s">
        <v>352</v>
      </c>
    </row>
    <row r="79" spans="1:3">
      <c r="A79" s="4" t="s">
        <v>377</v>
      </c>
      <c r="B79" s="5" t="n">
        <v>76</v>
      </c>
    </row>
    <row r="80" spans="1:3">
      <c r="A80" s="4" t="s">
        <v>378</v>
      </c>
      <c r="B80" s="4" t="s">
        <v>42</v>
      </c>
    </row>
    <row r="81" spans="1:3">
      <c r="A81" s="4" t="s">
        <v>379</v>
      </c>
      <c r="B81" s="5" t="n">
        <v>11</v>
      </c>
    </row>
    <row r="82" spans="1:3">
      <c r="A82" s="4" t="s">
        <v>380</v>
      </c>
      <c r="B82" s="5" t="n">
        <v>87</v>
      </c>
    </row>
    <row r="83" spans="1:3">
      <c r="A83" s="4" t="s">
        <v>381</v>
      </c>
      <c r="B83" s="5" t="n">
        <v>28172</v>
      </c>
    </row>
    <row r="84" spans="1:3">
      <c r="A84" s="4" t="s">
        <v>341</v>
      </c>
      <c r="B84" s="7" t="n">
        <v>28259</v>
      </c>
      <c r="C84" s="7" t="n">
        <v>269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81</v>
      </c>
    </row>
    <row r="2" spans="1:3">
      <c r="A2" s="4" t="s">
        <v>130</v>
      </c>
      <c r="B2" s="7" t="n">
        <v>476490</v>
      </c>
      <c r="C2" s="7" t="n">
        <v>468629</v>
      </c>
    </row>
    <row r="3" spans="1:3">
      <c r="A3" s="4" t="s">
        <v>342</v>
      </c>
    </row>
    <row r="4" spans="1:3">
      <c r="A4" s="4" t="s">
        <v>130</v>
      </c>
      <c r="B4" s="5" t="n">
        <v>422009</v>
      </c>
      <c r="C4" s="5" t="n">
        <v>416316</v>
      </c>
    </row>
    <row r="5" spans="1:3">
      <c r="A5" s="4" t="s">
        <v>384</v>
      </c>
    </row>
    <row r="6" spans="1:3">
      <c r="A6" s="4" t="s">
        <v>130</v>
      </c>
      <c r="B6" s="5" t="n">
        <v>444269</v>
      </c>
      <c r="C6" s="5" t="n">
        <v>436150</v>
      </c>
    </row>
    <row r="7" spans="1:3">
      <c r="A7" s="4" t="s">
        <v>385</v>
      </c>
    </row>
    <row r="8" spans="1:3">
      <c r="A8" s="4" t="s">
        <v>130</v>
      </c>
      <c r="B8" s="5" t="n">
        <v>16554</v>
      </c>
      <c r="C8" s="5" t="n">
        <v>18306</v>
      </c>
    </row>
    <row r="9" spans="1:3">
      <c r="A9" s="4" t="s">
        <v>386</v>
      </c>
    </row>
    <row r="10" spans="1:3">
      <c r="A10" s="4" t="s">
        <v>130</v>
      </c>
      <c r="B10" s="5" t="n">
        <v>15667</v>
      </c>
      <c r="C10" s="5" t="n">
        <v>14173</v>
      </c>
    </row>
    <row r="11" spans="1:3">
      <c r="A11" s="4" t="s">
        <v>387</v>
      </c>
    </row>
    <row r="12" spans="1:3">
      <c r="A12" s="4" t="s">
        <v>130</v>
      </c>
      <c r="B12" s="5" t="n">
        <v>390737</v>
      </c>
      <c r="C12" s="5" t="n">
        <v>384785</v>
      </c>
    </row>
    <row r="13" spans="1:3">
      <c r="A13" s="4" t="s">
        <v>388</v>
      </c>
    </row>
    <row r="14" spans="1:3">
      <c r="A14" s="4" t="s">
        <v>130</v>
      </c>
      <c r="B14" s="5" t="n">
        <v>16327</v>
      </c>
      <c r="C14" s="5" t="n">
        <v>18049</v>
      </c>
    </row>
    <row r="15" spans="1:3">
      <c r="A15" s="4" t="s">
        <v>389</v>
      </c>
    </row>
    <row r="16" spans="1:3">
      <c r="A16" s="4" t="s">
        <v>130</v>
      </c>
      <c r="B16" s="5" t="n">
        <v>14945</v>
      </c>
      <c r="C16" s="5" t="n">
        <v>13482</v>
      </c>
    </row>
    <row r="17" spans="1:3">
      <c r="A17" s="4" t="s">
        <v>390</v>
      </c>
    </row>
    <row r="18" spans="1:3">
      <c r="A18" s="4" t="s">
        <v>130</v>
      </c>
      <c r="B18" s="5" t="n">
        <v>27485</v>
      </c>
      <c r="C18" s="5" t="n">
        <v>26197</v>
      </c>
    </row>
    <row r="19" spans="1:3">
      <c r="A19" s="4" t="s">
        <v>391</v>
      </c>
    </row>
    <row r="20" spans="1:3">
      <c r="A20" s="4" t="s">
        <v>130</v>
      </c>
      <c r="B20" s="5" t="n">
        <v>66</v>
      </c>
      <c r="C20" s="5" t="n">
        <v>67</v>
      </c>
    </row>
    <row r="21" spans="1:3">
      <c r="A21" s="4" t="s">
        <v>392</v>
      </c>
    </row>
    <row r="22" spans="1:3">
      <c r="A22" s="4" t="s">
        <v>130</v>
      </c>
      <c r="B22" s="5" t="n">
        <v>708</v>
      </c>
      <c r="C22" s="5" t="n">
        <v>691</v>
      </c>
    </row>
    <row r="23" spans="1:3">
      <c r="A23" s="4" t="s">
        <v>393</v>
      </c>
    </row>
    <row r="24" spans="1:3">
      <c r="A24" s="4" t="s">
        <v>130</v>
      </c>
      <c r="B24" s="5" t="n">
        <v>92675</v>
      </c>
      <c r="C24" s="5" t="n">
        <v>92562</v>
      </c>
    </row>
    <row r="25" spans="1:3">
      <c r="A25" s="4" t="s">
        <v>394</v>
      </c>
    </row>
    <row r="26" spans="1:3">
      <c r="A26" s="4" t="s">
        <v>130</v>
      </c>
      <c r="B26" s="5" t="n">
        <v>2317</v>
      </c>
      <c r="C26" s="5" t="n">
        <v>3847</v>
      </c>
    </row>
    <row r="27" spans="1:3">
      <c r="A27" s="4" t="s">
        <v>395</v>
      </c>
    </row>
    <row r="28" spans="1:3">
      <c r="A28" s="4" t="s">
        <v>130</v>
      </c>
      <c r="B28" s="5" t="n">
        <v>8465</v>
      </c>
      <c r="C28" s="5" t="n">
        <v>6922</v>
      </c>
    </row>
    <row r="29" spans="1:3">
      <c r="A29" s="4" t="s">
        <v>345</v>
      </c>
    </row>
    <row r="30" spans="1:3">
      <c r="A30" s="4" t="s">
        <v>130</v>
      </c>
      <c r="B30" s="5" t="n">
        <v>26588</v>
      </c>
      <c r="C30" s="5" t="n">
        <v>25755</v>
      </c>
    </row>
    <row r="31" spans="1:3">
      <c r="A31" s="4" t="s">
        <v>396</v>
      </c>
    </row>
    <row r="32" spans="1:3">
      <c r="A32" s="4" t="s">
        <v>130</v>
      </c>
      <c r="B32" s="5" t="n">
        <v>24826</v>
      </c>
      <c r="C32" s="5" t="n">
        <v>23905</v>
      </c>
    </row>
    <row r="33" spans="1:3">
      <c r="A33" s="4" t="s">
        <v>397</v>
      </c>
    </row>
    <row r="34" spans="1:3">
      <c r="A34" s="4" t="s">
        <v>130</v>
      </c>
      <c r="B34" s="5" t="n">
        <v>328</v>
      </c>
      <c r="C34" s="5" t="n">
        <v>319</v>
      </c>
    </row>
    <row r="35" spans="1:3">
      <c r="A35" s="4" t="s">
        <v>398</v>
      </c>
    </row>
    <row r="36" spans="1:3">
      <c r="A36" s="4" t="s">
        <v>130</v>
      </c>
      <c r="B36" s="5" t="n">
        <v>1434</v>
      </c>
      <c r="C36" s="5" t="n">
        <v>1531</v>
      </c>
    </row>
    <row r="37" spans="1:3">
      <c r="A37" s="4" t="s">
        <v>382</v>
      </c>
    </row>
    <row r="38" spans="1:3">
      <c r="A38" s="4" t="s">
        <v>130</v>
      </c>
      <c r="B38" s="4" t="s">
        <v>42</v>
      </c>
    </row>
    <row r="39" spans="1:3">
      <c r="A39" s="4" t="s">
        <v>343</v>
      </c>
    </row>
    <row r="40" spans="1:3">
      <c r="A40" s="4" t="s">
        <v>130</v>
      </c>
      <c r="C40" s="5" t="n">
        <v>26955</v>
      </c>
    </row>
    <row r="41" spans="1:3">
      <c r="A41" s="4" t="s">
        <v>344</v>
      </c>
    </row>
    <row r="42" spans="1:3">
      <c r="A42" s="4" t="s">
        <v>130</v>
      </c>
      <c r="B42" s="5" t="n">
        <v>103457</v>
      </c>
      <c r="C42" s="5" t="n">
        <v>103331</v>
      </c>
    </row>
    <row r="43" spans="1:3">
      <c r="A43" s="4" t="s">
        <v>349</v>
      </c>
    </row>
    <row r="44" spans="1:3">
      <c r="A44" s="4" t="s">
        <v>130</v>
      </c>
      <c r="B44" s="5" t="n">
        <v>3662</v>
      </c>
      <c r="C44" s="5" t="n">
        <v>3164</v>
      </c>
    </row>
    <row r="45" spans="1:3">
      <c r="A45" s="4" t="s">
        <v>399</v>
      </c>
    </row>
    <row r="46" spans="1:3">
      <c r="A46" s="4" t="s">
        <v>130</v>
      </c>
      <c r="B46" s="5" t="n">
        <v>3564</v>
      </c>
      <c r="C46" s="5" t="n">
        <v>3076</v>
      </c>
    </row>
    <row r="47" spans="1:3">
      <c r="A47" s="4" t="s">
        <v>400</v>
      </c>
    </row>
    <row r="48" spans="1:3">
      <c r="A48" s="4" t="s">
        <v>130</v>
      </c>
      <c r="B48" s="5" t="n">
        <v>84</v>
      </c>
      <c r="C48" s="5" t="n">
        <v>88</v>
      </c>
    </row>
    <row r="49" spans="1:3">
      <c r="A49" s="4" t="s">
        <v>350</v>
      </c>
    </row>
    <row r="50" spans="1:3">
      <c r="A50" s="4" t="s">
        <v>130</v>
      </c>
      <c r="B50" s="5" t="n">
        <v>21839</v>
      </c>
      <c r="C50" s="5" t="n">
        <v>22188</v>
      </c>
    </row>
    <row r="51" spans="1:3">
      <c r="A51" s="4" t="s">
        <v>401</v>
      </c>
    </row>
    <row r="52" spans="1:3">
      <c r="A52" s="4" t="s">
        <v>130</v>
      </c>
      <c r="B52" s="5" t="n">
        <v>21762</v>
      </c>
      <c r="C52" s="5" t="n">
        <v>22086</v>
      </c>
    </row>
    <row r="53" spans="1:3">
      <c r="A53" s="4" t="s">
        <v>402</v>
      </c>
    </row>
    <row r="54" spans="1:3">
      <c r="A54" s="4" t="s">
        <v>130</v>
      </c>
      <c r="B54" s="5" t="n">
        <v>77</v>
      </c>
      <c r="C54" s="5" t="n">
        <v>102</v>
      </c>
    </row>
    <row r="55" spans="1:3">
      <c r="A55" s="4" t="s">
        <v>351</v>
      </c>
    </row>
    <row r="56" spans="1:3">
      <c r="A56" s="4" t="s">
        <v>130</v>
      </c>
      <c r="B56" s="5" t="n">
        <v>721</v>
      </c>
      <c r="C56" s="5" t="n">
        <v>6</v>
      </c>
    </row>
    <row r="57" spans="1:3">
      <c r="A57" s="4" t="s">
        <v>403</v>
      </c>
    </row>
    <row r="58" spans="1:3">
      <c r="A58" s="4" t="s">
        <v>130</v>
      </c>
      <c r="B58" s="5" t="n">
        <v>721</v>
      </c>
      <c r="C58" s="5" t="n">
        <v>6</v>
      </c>
    </row>
    <row r="59" spans="1:3">
      <c r="A59" s="4" t="s">
        <v>346</v>
      </c>
    </row>
    <row r="60" spans="1:3">
      <c r="A60" s="4" t="s">
        <v>130</v>
      </c>
      <c r="B60" s="5" t="n">
        <v>252917</v>
      </c>
      <c r="C60" s="5" t="n">
        <v>249700</v>
      </c>
    </row>
    <row r="61" spans="1:3">
      <c r="A61" s="4" t="s">
        <v>404</v>
      </c>
    </row>
    <row r="62" spans="1:3">
      <c r="A62" s="4" t="s">
        <v>130</v>
      </c>
      <c r="B62" s="5" t="n">
        <v>242254</v>
      </c>
      <c r="C62" s="5" t="n">
        <v>238400</v>
      </c>
    </row>
    <row r="63" spans="1:3">
      <c r="A63" s="4" t="s">
        <v>405</v>
      </c>
    </row>
    <row r="64" spans="1:3">
      <c r="A64" s="4" t="s">
        <v>130</v>
      </c>
      <c r="B64" s="5" t="n">
        <v>8580</v>
      </c>
      <c r="C64" s="5" t="n">
        <v>9183</v>
      </c>
    </row>
    <row r="65" spans="1:3">
      <c r="A65" s="4" t="s">
        <v>406</v>
      </c>
    </row>
    <row r="66" spans="1:3">
      <c r="A66" s="4" t="s">
        <v>130</v>
      </c>
      <c r="B66" s="5" t="n">
        <v>2083</v>
      </c>
      <c r="C66" s="5" t="n">
        <v>2117</v>
      </c>
    </row>
    <row r="67" spans="1:3">
      <c r="A67" s="4" t="s">
        <v>348</v>
      </c>
    </row>
    <row r="68" spans="1:3">
      <c r="A68" s="4" t="s">
        <v>130</v>
      </c>
      <c r="B68" s="5" t="n">
        <v>24912</v>
      </c>
      <c r="C68" s="5" t="n">
        <v>24948</v>
      </c>
    </row>
    <row r="69" spans="1:3">
      <c r="A69" s="4" t="s">
        <v>407</v>
      </c>
    </row>
    <row r="70" spans="1:3">
      <c r="A70" s="4" t="s">
        <v>130</v>
      </c>
      <c r="B70" s="5" t="n">
        <v>18993</v>
      </c>
      <c r="C70" s="5" t="n">
        <v>19070</v>
      </c>
    </row>
    <row r="71" spans="1:3">
      <c r="A71" s="4" t="s">
        <v>408</v>
      </c>
    </row>
    <row r="72" spans="1:3">
      <c r="A72" s="4" t="s">
        <v>130</v>
      </c>
      <c r="B72" s="5" t="n">
        <v>4306</v>
      </c>
      <c r="C72" s="5" t="n">
        <v>4333</v>
      </c>
    </row>
    <row r="73" spans="1:3">
      <c r="A73" s="4" t="s">
        <v>409</v>
      </c>
    </row>
    <row r="74" spans="1:3">
      <c r="A74" s="4" t="s">
        <v>130</v>
      </c>
      <c r="B74" s="5" t="n">
        <v>1613</v>
      </c>
      <c r="C74" s="5" t="n">
        <v>1545</v>
      </c>
    </row>
    <row r="75" spans="1:3">
      <c r="A75" s="4" t="s">
        <v>347</v>
      </c>
    </row>
    <row r="76" spans="1:3">
      <c r="A76" s="4" t="s">
        <v>130</v>
      </c>
      <c r="B76" s="5" t="n">
        <v>14135</v>
      </c>
      <c r="C76" s="5" t="n">
        <v>12582</v>
      </c>
    </row>
    <row r="77" spans="1:3">
      <c r="A77" s="4" t="s">
        <v>410</v>
      </c>
    </row>
    <row r="78" spans="1:3">
      <c r="A78" s="4" t="s">
        <v>130</v>
      </c>
      <c r="B78" s="5" t="n">
        <v>11989</v>
      </c>
      <c r="C78" s="5" t="n">
        <v>10848</v>
      </c>
    </row>
    <row r="79" spans="1:3">
      <c r="A79" s="4" t="s">
        <v>411</v>
      </c>
    </row>
    <row r="80" spans="1:3">
      <c r="A80" s="4" t="s">
        <v>130</v>
      </c>
      <c r="B80" s="5" t="n">
        <v>796</v>
      </c>
      <c r="C80" s="5" t="n">
        <v>367</v>
      </c>
    </row>
    <row r="81" spans="1:3">
      <c r="A81" s="4" t="s">
        <v>412</v>
      </c>
    </row>
    <row r="82" spans="1:3">
      <c r="A82" s="4" t="s">
        <v>130</v>
      </c>
      <c r="B82" s="5" t="n">
        <v>1350</v>
      </c>
      <c r="C82" s="5" t="n">
        <v>1367</v>
      </c>
    </row>
    <row r="83" spans="1:3">
      <c r="A83" s="4" t="s">
        <v>352</v>
      </c>
    </row>
    <row r="84" spans="1:3">
      <c r="A84" s="4" t="s">
        <v>130</v>
      </c>
      <c r="B84" s="7" t="n">
        <v>28259</v>
      </c>
      <c r="C84" s="7" t="n">
        <v>269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317</v>
      </c>
    </row>
    <row r="2" spans="1:3">
      <c r="B2" s="2" t="s">
        <v>2</v>
      </c>
      <c r="C2" s="2" t="s">
        <v>81</v>
      </c>
    </row>
    <row r="3" spans="1:3">
      <c r="A3" s="4" t="s">
        <v>414</v>
      </c>
      <c r="B3" s="7" t="n">
        <v>6072</v>
      </c>
      <c r="C3" s="7" t="n">
        <v>7493</v>
      </c>
    </row>
    <row r="4" spans="1:3">
      <c r="A4" s="4" t="s">
        <v>415</v>
      </c>
      <c r="B4" s="5" t="n">
        <v>-265</v>
      </c>
      <c r="C4" s="5" t="n">
        <v>-1450</v>
      </c>
    </row>
    <row r="5" spans="1:3">
      <c r="A5" s="4" t="s">
        <v>416</v>
      </c>
      <c r="B5" s="5" t="n">
        <v>161</v>
      </c>
      <c r="C5" s="5" t="n">
        <v>529</v>
      </c>
    </row>
    <row r="6" spans="1:3">
      <c r="A6" s="4" t="s">
        <v>417</v>
      </c>
      <c r="B6" s="4" t="s">
        <v>42</v>
      </c>
      <c r="C6" s="5" t="n">
        <v>-500</v>
      </c>
    </row>
    <row r="7" spans="1:3">
      <c r="A7" s="4" t="s">
        <v>418</v>
      </c>
      <c r="B7" s="5" t="n">
        <v>5968</v>
      </c>
      <c r="C7" s="5" t="n">
        <v>6072</v>
      </c>
    </row>
    <row r="8" spans="1:3">
      <c r="A8" s="4" t="s">
        <v>342</v>
      </c>
    </row>
    <row r="9" spans="1:3">
      <c r="A9" s="4" t="s">
        <v>414</v>
      </c>
      <c r="B9" s="5" t="n">
        <v>5016</v>
      </c>
      <c r="C9" s="5" t="n">
        <v>6060</v>
      </c>
    </row>
    <row r="10" spans="1:3">
      <c r="A10" s="4" t="s">
        <v>415</v>
      </c>
      <c r="B10" s="5" t="n">
        <v>-235</v>
      </c>
      <c r="C10" s="5" t="n">
        <v>-1302</v>
      </c>
    </row>
    <row r="11" spans="1:3">
      <c r="A11" s="4" t="s">
        <v>416</v>
      </c>
      <c r="B11" s="5" t="n">
        <v>28</v>
      </c>
      <c r="C11" s="5" t="n">
        <v>436</v>
      </c>
    </row>
    <row r="12" spans="1:3">
      <c r="A12" s="4" t="s">
        <v>417</v>
      </c>
      <c r="B12" s="5" t="n">
        <v>71</v>
      </c>
      <c r="C12" s="5" t="n">
        <v>-178</v>
      </c>
    </row>
    <row r="13" spans="1:3">
      <c r="A13" s="4" t="s">
        <v>418</v>
      </c>
      <c r="B13" s="5" t="n">
        <v>4880</v>
      </c>
      <c r="C13" s="5" t="n">
        <v>5016</v>
      </c>
    </row>
    <row r="14" spans="1:3">
      <c r="A14" s="4" t="s">
        <v>352</v>
      </c>
    </row>
    <row r="15" spans="1:3">
      <c r="A15" s="4" t="s">
        <v>414</v>
      </c>
      <c r="B15" s="5" t="n">
        <v>163</v>
      </c>
      <c r="C15" s="5" t="n">
        <v>266</v>
      </c>
    </row>
    <row r="16" spans="1:3">
      <c r="A16" s="4" t="s">
        <v>415</v>
      </c>
      <c r="B16" s="4" t="s">
        <v>42</v>
      </c>
      <c r="C16" s="5" t="n">
        <v>-65</v>
      </c>
    </row>
    <row r="17" spans="1:3">
      <c r="A17" s="4" t="s">
        <v>416</v>
      </c>
      <c r="B17" s="5" t="n">
        <v>119</v>
      </c>
      <c r="C17" s="5" t="n">
        <v>62</v>
      </c>
    </row>
    <row r="18" spans="1:3">
      <c r="A18" s="4" t="s">
        <v>417</v>
      </c>
      <c r="B18" s="5" t="n">
        <v>-69</v>
      </c>
      <c r="C18" s="5" t="n">
        <v>-100</v>
      </c>
    </row>
    <row r="19" spans="1:3">
      <c r="A19" s="4" t="s">
        <v>418</v>
      </c>
      <c r="B19" s="5" t="n">
        <v>213</v>
      </c>
      <c r="C19" s="5" t="n">
        <v>163</v>
      </c>
    </row>
    <row r="20" spans="1:3">
      <c r="A20" s="4" t="s">
        <v>419</v>
      </c>
    </row>
    <row r="21" spans="1:3">
      <c r="A21" s="4" t="s">
        <v>414</v>
      </c>
      <c r="B21" s="5" t="n">
        <v>1625</v>
      </c>
      <c r="C21" s="5" t="n">
        <v>2384</v>
      </c>
    </row>
    <row r="22" spans="1:3">
      <c r="A22" s="4" t="s">
        <v>415</v>
      </c>
      <c r="B22" s="5" t="n">
        <v>-73</v>
      </c>
      <c r="C22" s="5" t="n">
        <v>-557</v>
      </c>
    </row>
    <row r="23" spans="1:3">
      <c r="A23" s="4" t="s">
        <v>416</v>
      </c>
      <c r="B23" s="4" t="s">
        <v>42</v>
      </c>
      <c r="C23" s="5" t="n">
        <v>220</v>
      </c>
    </row>
    <row r="24" spans="1:3">
      <c r="A24" s="4" t="s">
        <v>417</v>
      </c>
      <c r="B24" s="5" t="n">
        <v>9</v>
      </c>
      <c r="C24" s="5" t="n">
        <v>-422</v>
      </c>
    </row>
    <row r="25" spans="1:3">
      <c r="A25" s="4" t="s">
        <v>418</v>
      </c>
      <c r="B25" s="5" t="n">
        <v>1561</v>
      </c>
      <c r="C25" s="5" t="n">
        <v>1625</v>
      </c>
    </row>
    <row r="26" spans="1:3">
      <c r="A26" s="4" t="s">
        <v>345</v>
      </c>
    </row>
    <row r="27" spans="1:3">
      <c r="A27" s="4" t="s">
        <v>414</v>
      </c>
      <c r="B27" s="5" t="n">
        <v>346</v>
      </c>
      <c r="C27" s="5" t="n">
        <v>332</v>
      </c>
    </row>
    <row r="28" spans="1:3">
      <c r="A28" s="4" t="s">
        <v>415</v>
      </c>
      <c r="B28" s="4" t="s">
        <v>42</v>
      </c>
      <c r="C28" s="5" t="n">
        <v>-5</v>
      </c>
    </row>
    <row r="29" spans="1:3">
      <c r="A29" s="4" t="s">
        <v>416</v>
      </c>
      <c r="B29" s="4" t="s">
        <v>42</v>
      </c>
      <c r="C29" s="5" t="n">
        <v>26</v>
      </c>
    </row>
    <row r="30" spans="1:3">
      <c r="A30" s="4" t="s">
        <v>417</v>
      </c>
      <c r="B30" s="5" t="n">
        <v>-33</v>
      </c>
      <c r="C30" s="5" t="n">
        <v>-7</v>
      </c>
    </row>
    <row r="31" spans="1:3">
      <c r="A31" s="4" t="s">
        <v>418</v>
      </c>
      <c r="B31" s="5" t="n">
        <v>313</v>
      </c>
      <c r="C31" s="5" t="n">
        <v>346</v>
      </c>
    </row>
    <row r="32" spans="1:3">
      <c r="A32" s="4" t="s">
        <v>346</v>
      </c>
    </row>
    <row r="33" spans="1:3">
      <c r="A33" s="4" t="s">
        <v>414</v>
      </c>
      <c r="B33" s="5" t="n">
        <v>2376</v>
      </c>
      <c r="C33" s="5" t="n">
        <v>2437</v>
      </c>
    </row>
    <row r="34" spans="1:3">
      <c r="A34" s="4" t="s">
        <v>415</v>
      </c>
      <c r="B34" s="5" t="n">
        <v>-162</v>
      </c>
      <c r="C34" s="5" t="n">
        <v>-720</v>
      </c>
    </row>
    <row r="35" spans="1:3">
      <c r="A35" s="4" t="s">
        <v>416</v>
      </c>
      <c r="B35" s="5" t="n">
        <v>23</v>
      </c>
      <c r="C35" s="5" t="n">
        <v>87</v>
      </c>
    </row>
    <row r="36" spans="1:3">
      <c r="A36" s="4" t="s">
        <v>417</v>
      </c>
      <c r="B36" s="5" t="n">
        <v>2</v>
      </c>
      <c r="C36" s="5" t="n">
        <v>572</v>
      </c>
    </row>
    <row r="37" spans="1:3">
      <c r="A37" s="4" t="s">
        <v>418</v>
      </c>
      <c r="B37" s="5" t="n">
        <v>2239</v>
      </c>
      <c r="C37" s="5" t="n">
        <v>2376</v>
      </c>
    </row>
    <row r="38" spans="1:3">
      <c r="A38" s="4" t="s">
        <v>347</v>
      </c>
    </row>
    <row r="39" spans="1:3">
      <c r="A39" s="4" t="s">
        <v>414</v>
      </c>
      <c r="B39" s="5" t="n">
        <v>241</v>
      </c>
      <c r="C39" s="5" t="n">
        <v>232</v>
      </c>
    </row>
    <row r="40" spans="1:3">
      <c r="A40" s="4" t="s">
        <v>415</v>
      </c>
      <c r="B40" s="4" t="s">
        <v>42</v>
      </c>
      <c r="C40" s="5" t="n">
        <v>-18</v>
      </c>
    </row>
    <row r="41" spans="1:3">
      <c r="A41" s="4" t="s">
        <v>416</v>
      </c>
      <c r="B41" s="4" t="s">
        <v>42</v>
      </c>
    </row>
    <row r="42" spans="1:3">
      <c r="A42" s="4" t="s">
        <v>417</v>
      </c>
      <c r="B42" s="5" t="n">
        <v>33</v>
      </c>
      <c r="C42" s="5" t="n">
        <v>27</v>
      </c>
    </row>
    <row r="43" spans="1:3">
      <c r="A43" s="4" t="s">
        <v>418</v>
      </c>
      <c r="B43" s="5" t="n">
        <v>274</v>
      </c>
      <c r="C43" s="5" t="n">
        <v>241</v>
      </c>
    </row>
    <row r="44" spans="1:3">
      <c r="A44" s="4" t="s">
        <v>348</v>
      </c>
    </row>
    <row r="45" spans="1:3">
      <c r="A45" s="4" t="s">
        <v>414</v>
      </c>
      <c r="B45" s="5" t="n">
        <v>428</v>
      </c>
      <c r="C45" s="5" t="n">
        <v>675</v>
      </c>
    </row>
    <row r="46" spans="1:3">
      <c r="A46" s="4" t="s">
        <v>415</v>
      </c>
      <c r="B46" s="4" t="s">
        <v>42</v>
      </c>
      <c r="C46" s="5" t="n">
        <v>-2</v>
      </c>
    </row>
    <row r="47" spans="1:3">
      <c r="A47" s="4" t="s">
        <v>416</v>
      </c>
      <c r="B47" s="5" t="n">
        <v>5</v>
      </c>
      <c r="C47" s="5" t="n">
        <v>103</v>
      </c>
    </row>
    <row r="48" spans="1:3">
      <c r="A48" s="4" t="s">
        <v>417</v>
      </c>
      <c r="B48" s="5" t="n">
        <v>60</v>
      </c>
      <c r="C48" s="5" t="n">
        <v>-348</v>
      </c>
    </row>
    <row r="49" spans="1:3">
      <c r="A49" s="4" t="s">
        <v>418</v>
      </c>
      <c r="B49" s="5" t="n">
        <v>493</v>
      </c>
      <c r="C49" s="5" t="n">
        <v>428</v>
      </c>
    </row>
    <row r="50" spans="1:3">
      <c r="A50" s="4" t="s">
        <v>349</v>
      </c>
    </row>
    <row r="51" spans="1:3">
      <c r="A51" s="4" t="s">
        <v>414</v>
      </c>
      <c r="B51" s="5" t="n">
        <v>31</v>
      </c>
      <c r="C51" s="5" t="n">
        <v>124</v>
      </c>
    </row>
    <row r="52" spans="1:3">
      <c r="A52" s="4" t="s">
        <v>415</v>
      </c>
      <c r="B52" s="4" t="s">
        <v>42</v>
      </c>
    </row>
    <row r="53" spans="1:3">
      <c r="A53" s="4" t="s">
        <v>416</v>
      </c>
      <c r="B53" s="5" t="n">
        <v>1</v>
      </c>
      <c r="C53" s="5" t="n">
        <v>7</v>
      </c>
    </row>
    <row r="54" spans="1:3">
      <c r="A54" s="4" t="s">
        <v>417</v>
      </c>
      <c r="B54" s="5" t="n">
        <v>-5</v>
      </c>
      <c r="C54" s="5" t="n">
        <v>-100</v>
      </c>
    </row>
    <row r="55" spans="1:3">
      <c r="A55" s="4" t="s">
        <v>418</v>
      </c>
      <c r="B55" s="5" t="n">
        <v>27</v>
      </c>
      <c r="C55" s="5" t="n">
        <v>31</v>
      </c>
    </row>
    <row r="56" spans="1:3">
      <c r="A56" s="4" t="s">
        <v>350</v>
      </c>
    </row>
    <row r="57" spans="1:3">
      <c r="A57" s="4" t="s">
        <v>414</v>
      </c>
      <c r="B57" s="5" t="n">
        <v>123</v>
      </c>
      <c r="C57" s="5" t="n">
        <v>128</v>
      </c>
    </row>
    <row r="58" spans="1:3">
      <c r="A58" s="4" t="s">
        <v>415</v>
      </c>
      <c r="B58" s="5" t="n">
        <v>-30</v>
      </c>
      <c r="C58" s="5" t="n">
        <v>-83</v>
      </c>
    </row>
    <row r="59" spans="1:3">
      <c r="A59" s="4" t="s">
        <v>416</v>
      </c>
      <c r="B59" s="5" t="n">
        <v>13</v>
      </c>
      <c r="C59" s="5" t="n">
        <v>24</v>
      </c>
    </row>
    <row r="60" spans="1:3">
      <c r="A60" s="4" t="s">
        <v>417</v>
      </c>
      <c r="B60" s="5" t="n">
        <v>7</v>
      </c>
      <c r="C60" s="5" t="n">
        <v>54</v>
      </c>
    </row>
    <row r="61" spans="1:3">
      <c r="A61" s="4" t="s">
        <v>418</v>
      </c>
      <c r="B61" s="5" t="n">
        <v>113</v>
      </c>
      <c r="C61" s="5" t="n">
        <v>123</v>
      </c>
    </row>
    <row r="62" spans="1:3">
      <c r="A62" s="4" t="s">
        <v>351</v>
      </c>
    </row>
    <row r="63" spans="1:3">
      <c r="A63" s="4" t="s">
        <v>414</v>
      </c>
      <c r="B63" s="4" t="s">
        <v>42</v>
      </c>
      <c r="C63" s="5" t="n">
        <v>1</v>
      </c>
    </row>
    <row r="64" spans="1:3">
      <c r="A64" s="4" t="s">
        <v>415</v>
      </c>
      <c r="B64" s="4" t="s">
        <v>42</v>
      </c>
    </row>
    <row r="65" spans="1:3">
      <c r="A65" s="4" t="s">
        <v>416</v>
      </c>
      <c r="B65" s="4" t="s">
        <v>42</v>
      </c>
    </row>
    <row r="66" spans="1:3">
      <c r="A66" s="4" t="s">
        <v>417</v>
      </c>
      <c r="B66" s="5" t="n">
        <v>5</v>
      </c>
      <c r="C66" s="5" t="n">
        <v>-1</v>
      </c>
    </row>
    <row r="67" spans="1:3">
      <c r="A67" s="4" t="s">
        <v>418</v>
      </c>
      <c r="B67" s="5" t="n">
        <v>5</v>
      </c>
      <c r="C67" s="4" t="s">
        <v>42</v>
      </c>
    </row>
    <row r="68" spans="1:3">
      <c r="A68" s="4" t="s">
        <v>382</v>
      </c>
    </row>
    <row r="69" spans="1:3">
      <c r="A69" s="4" t="s">
        <v>414</v>
      </c>
      <c r="B69" s="5" t="n">
        <v>739</v>
      </c>
      <c r="C69" s="5" t="n">
        <v>914</v>
      </c>
    </row>
    <row r="70" spans="1:3">
      <c r="A70" s="4" t="s">
        <v>415</v>
      </c>
      <c r="B70" s="4" t="s">
        <v>42</v>
      </c>
    </row>
    <row r="71" spans="1:3">
      <c r="A71" s="4" t="s">
        <v>416</v>
      </c>
      <c r="B71" s="4" t="s">
        <v>42</v>
      </c>
    </row>
    <row r="72" spans="1:3">
      <c r="A72" s="4" t="s">
        <v>417</v>
      </c>
      <c r="B72" s="5" t="n">
        <v>-9</v>
      </c>
      <c r="C72" s="5" t="n">
        <v>-175</v>
      </c>
    </row>
    <row r="73" spans="1:3">
      <c r="A73" s="4" t="s">
        <v>418</v>
      </c>
      <c r="B73" s="7" t="n">
        <v>730</v>
      </c>
      <c r="C73" s="7" t="n">
        <v>7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17924000</v>
      </c>
      <c r="C3" s="7" t="n">
        <v>18500000</v>
      </c>
    </row>
    <row r="4" spans="1:3">
      <c r="A4" s="4" t="s">
        <v>84</v>
      </c>
      <c r="B4" s="5" t="n">
        <v>21664000</v>
      </c>
      <c r="C4" s="5" t="n">
        <v>16816000</v>
      </c>
    </row>
    <row r="5" spans="1:3">
      <c r="A5" s="4" t="s">
        <v>85</v>
      </c>
      <c r="B5" s="5" t="n">
        <v>108000</v>
      </c>
      <c r="C5" s="5" t="n">
        <v>132000</v>
      </c>
    </row>
    <row r="6" spans="1:3">
      <c r="A6" s="4" t="s">
        <v>86</v>
      </c>
      <c r="B6" s="5" t="n">
        <v>39696000</v>
      </c>
      <c r="C6" s="5" t="n">
        <v>35448000</v>
      </c>
    </row>
    <row r="7" spans="1:3">
      <c r="A7" s="4" t="s">
        <v>87</v>
      </c>
      <c r="B7" s="5" t="n">
        <v>72010000</v>
      </c>
      <c r="C7" s="5" t="n">
        <v>70011000</v>
      </c>
    </row>
    <row r="8" spans="1:3">
      <c r="A8" s="4" t="s">
        <v>88</v>
      </c>
      <c r="B8" s="5" t="n">
        <v>476490000</v>
      </c>
      <c r="C8" s="5" t="n">
        <v>468629000</v>
      </c>
    </row>
    <row r="9" spans="1:3">
      <c r="A9" s="4" t="s">
        <v>89</v>
      </c>
      <c r="B9" s="5" t="n">
        <v>-5968000</v>
      </c>
      <c r="C9" s="5" t="n">
        <v>-6072000</v>
      </c>
    </row>
    <row r="10" spans="1:3">
      <c r="A10" s="4" t="s">
        <v>90</v>
      </c>
      <c r="B10" s="5" t="n">
        <v>470522000</v>
      </c>
      <c r="C10" s="5" t="n">
        <v>462557000</v>
      </c>
    </row>
    <row r="11" spans="1:3">
      <c r="A11" s="4" t="s">
        <v>91</v>
      </c>
      <c r="B11" s="5" t="n">
        <v>29937000</v>
      </c>
      <c r="C11" s="5" t="n">
        <v>29985000</v>
      </c>
    </row>
    <row r="12" spans="1:3">
      <c r="A12" s="4" t="s">
        <v>92</v>
      </c>
      <c r="B12" s="5" t="n">
        <v>2585000</v>
      </c>
      <c r="C12" s="5" t="n">
        <v>2802000</v>
      </c>
    </row>
    <row r="13" spans="1:3">
      <c r="A13" s="4" t="s">
        <v>93</v>
      </c>
      <c r="B13" s="5" t="n">
        <v>10161000</v>
      </c>
      <c r="C13" s="5" t="n">
        <v>10655000</v>
      </c>
    </row>
    <row r="14" spans="1:3">
      <c r="A14" s="4" t="s">
        <v>94</v>
      </c>
      <c r="B14" s="5" t="n">
        <v>1734000</v>
      </c>
      <c r="C14" s="5" t="n">
        <v>1848000</v>
      </c>
    </row>
    <row r="15" spans="1:3">
      <c r="A15" s="4" t="s">
        <v>95</v>
      </c>
      <c r="B15" s="5" t="n">
        <v>12301000</v>
      </c>
      <c r="C15" s="5" t="n">
        <v>12274000</v>
      </c>
    </row>
    <row r="16" spans="1:3">
      <c r="A16" s="4" t="s">
        <v>96</v>
      </c>
      <c r="B16" s="5" t="n">
        <v>5255000</v>
      </c>
      <c r="C16" s="5" t="n">
        <v>5285000</v>
      </c>
    </row>
    <row r="17" spans="1:3">
      <c r="A17" s="4" t="s">
        <v>97</v>
      </c>
      <c r="B17" s="5" t="n">
        <v>3393000</v>
      </c>
      <c r="C17" s="5" t="n">
        <v>3470000</v>
      </c>
    </row>
    <row r="18" spans="1:3">
      <c r="A18" s="4" t="s">
        <v>98</v>
      </c>
      <c r="B18" s="5" t="n">
        <v>647594000</v>
      </c>
      <c r="C18" s="5" t="n">
        <v>634335000</v>
      </c>
    </row>
    <row r="19" spans="1:3">
      <c r="A19" s="3" t="s">
        <v>99</v>
      </c>
    </row>
    <row r="20" spans="1:3">
      <c r="A20" s="4" t="s">
        <v>100</v>
      </c>
      <c r="B20" s="5" t="n">
        <v>159301000</v>
      </c>
      <c r="C20" s="5" t="n">
        <v>151914000</v>
      </c>
    </row>
    <row r="21" spans="1:3">
      <c r="A21" s="4" t="s">
        <v>101</v>
      </c>
      <c r="B21" s="5" t="n">
        <v>41663000</v>
      </c>
      <c r="C21" s="5" t="n">
        <v>40213000</v>
      </c>
    </row>
    <row r="22" spans="1:3">
      <c r="A22" s="4" t="s">
        <v>102</v>
      </c>
      <c r="B22" s="5" t="n">
        <v>123403000</v>
      </c>
      <c r="C22" s="5" t="n">
        <v>114492000</v>
      </c>
    </row>
    <row r="23" spans="1:3">
      <c r="A23" s="4" t="s">
        <v>103</v>
      </c>
      <c r="B23" s="5" t="n">
        <v>248384000</v>
      </c>
      <c r="C23" s="5" t="n">
        <v>247819000</v>
      </c>
    </row>
    <row r="24" spans="1:3">
      <c r="A24" s="4" t="s">
        <v>104</v>
      </c>
      <c r="B24" s="5" t="n">
        <v>572751000</v>
      </c>
      <c r="C24" s="5" t="n">
        <v>554438000</v>
      </c>
    </row>
    <row r="25" spans="1:3">
      <c r="A25" s="4" t="s">
        <v>105</v>
      </c>
      <c r="B25" s="5" t="n">
        <v>8458000</v>
      </c>
      <c r="C25" s="5" t="n">
        <v>13758000</v>
      </c>
    </row>
    <row r="26" spans="1:3">
      <c r="A26" s="4" t="s">
        <v>106</v>
      </c>
      <c r="B26" s="5" t="n">
        <v>342000</v>
      </c>
      <c r="C26" s="5" t="n">
        <v>331000</v>
      </c>
    </row>
    <row r="27" spans="1:3">
      <c r="A27" s="4" t="s">
        <v>107</v>
      </c>
      <c r="B27" s="5" t="n">
        <v>2455000</v>
      </c>
      <c r="C27" s="5" t="n">
        <v>2395000</v>
      </c>
    </row>
    <row r="28" spans="1:3">
      <c r="A28" s="4" t="s">
        <v>108</v>
      </c>
      <c r="B28" s="5" t="n">
        <v>16496000</v>
      </c>
      <c r="C28" s="5" t="n">
        <v>16496000</v>
      </c>
    </row>
    <row r="29" spans="1:3">
      <c r="A29" s="4" t="s">
        <v>109</v>
      </c>
      <c r="B29" s="5" t="n">
        <v>600502000</v>
      </c>
      <c r="C29" s="5" t="n">
        <v>587418000</v>
      </c>
    </row>
    <row r="30" spans="1:3">
      <c r="A30" s="3" t="s">
        <v>110</v>
      </c>
    </row>
    <row r="31" spans="1:3">
      <c r="A31" s="4" t="s">
        <v>111</v>
      </c>
      <c r="B31" s="5" t="n">
        <v>46711000</v>
      </c>
      <c r="C31" s="5" t="n">
        <v>46709000</v>
      </c>
    </row>
    <row r="32" spans="1:3">
      <c r="A32" s="4" t="s">
        <v>112</v>
      </c>
      <c r="B32" s="5" t="n">
        <v>763000</v>
      </c>
      <c r="C32" s="5" t="n">
        <v>764000</v>
      </c>
    </row>
    <row r="33" spans="1:3">
      <c r="A33" s="4" t="s">
        <v>113</v>
      </c>
      <c r="B33" s="5" t="n">
        <v>13965000</v>
      </c>
      <c r="C33" s="5" t="n">
        <v>13965000</v>
      </c>
    </row>
    <row r="34" spans="1:3">
      <c r="A34" s="4" t="s">
        <v>114</v>
      </c>
      <c r="B34" s="5" t="n">
        <v>-13950000</v>
      </c>
      <c r="C34" s="5" t="n">
        <v>-14065000</v>
      </c>
    </row>
    <row r="35" spans="1:3">
      <c r="A35" s="4" t="s">
        <v>115</v>
      </c>
      <c r="B35" s="5" t="n">
        <v>-397000</v>
      </c>
      <c r="C35" s="5" t="n">
        <v>-456000</v>
      </c>
    </row>
    <row r="36" spans="1:3">
      <c r="A36" s="4" t="s">
        <v>116</v>
      </c>
      <c r="B36" s="5" t="n">
        <v>47092000</v>
      </c>
      <c r="C36" s="5" t="n">
        <v>46917000</v>
      </c>
    </row>
    <row r="37" spans="1:3">
      <c r="A37" s="4" t="s">
        <v>117</v>
      </c>
      <c r="B37" s="7" t="n">
        <v>647594000</v>
      </c>
      <c r="C37" s="7" t="n">
        <v>63433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81</v>
      </c>
      <c r="D1" s="2" t="s">
        <v>354</v>
      </c>
    </row>
    <row r="2" spans="1:4">
      <c r="A2" s="4" t="s">
        <v>421</v>
      </c>
      <c r="B2" s="7" t="n">
        <v>638</v>
      </c>
      <c r="C2" s="7" t="n">
        <v>552</v>
      </c>
    </row>
    <row r="3" spans="1:4">
      <c r="A3" s="4" t="s">
        <v>422</v>
      </c>
      <c r="B3" s="5" t="n">
        <v>5330</v>
      </c>
      <c r="C3" s="5" t="n">
        <v>5520</v>
      </c>
    </row>
    <row r="4" spans="1:4">
      <c r="A4" s="4" t="s">
        <v>423</v>
      </c>
      <c r="B4" s="5" t="n">
        <v>5968</v>
      </c>
      <c r="C4" s="5" t="n">
        <v>6072</v>
      </c>
      <c r="D4" s="7" t="n">
        <v>7493</v>
      </c>
    </row>
    <row r="5" spans="1:4">
      <c r="A5" s="4" t="s">
        <v>424</v>
      </c>
      <c r="B5" s="5" t="n">
        <v>13513</v>
      </c>
      <c r="C5" s="5" t="n">
        <v>14401</v>
      </c>
    </row>
    <row r="6" spans="1:4">
      <c r="A6" s="4" t="s">
        <v>425</v>
      </c>
      <c r="B6" s="5" t="n">
        <v>462977</v>
      </c>
      <c r="C6" s="5" t="n">
        <v>454228</v>
      </c>
    </row>
    <row r="7" spans="1:4">
      <c r="A7" s="4" t="s">
        <v>426</v>
      </c>
      <c r="B7" s="5" t="n">
        <v>476490</v>
      </c>
      <c r="C7" s="5" t="n">
        <v>468629</v>
      </c>
    </row>
    <row r="8" spans="1:4">
      <c r="A8" s="4" t="s">
        <v>342</v>
      </c>
    </row>
    <row r="9" spans="1:4">
      <c r="A9" s="4" t="s">
        <v>421</v>
      </c>
      <c r="B9" s="5" t="n">
        <v>620</v>
      </c>
      <c r="C9" s="5" t="n">
        <v>526</v>
      </c>
    </row>
    <row r="10" spans="1:4">
      <c r="A10" s="4" t="s">
        <v>422</v>
      </c>
      <c r="B10" s="5" t="n">
        <v>4260</v>
      </c>
      <c r="C10" s="5" t="n">
        <v>4490</v>
      </c>
    </row>
    <row r="11" spans="1:4">
      <c r="A11" s="4" t="s">
        <v>423</v>
      </c>
      <c r="B11" s="5" t="n">
        <v>4880</v>
      </c>
      <c r="C11" s="5" t="n">
        <v>5016</v>
      </c>
    </row>
    <row r="12" spans="1:4">
      <c r="A12" s="4" t="s">
        <v>424</v>
      </c>
      <c r="B12" s="5" t="n">
        <v>13418</v>
      </c>
      <c r="C12" s="5" t="n">
        <v>14275</v>
      </c>
    </row>
    <row r="13" spans="1:4">
      <c r="A13" s="4" t="s">
        <v>425</v>
      </c>
      <c r="B13" s="5" t="n">
        <v>408591</v>
      </c>
      <c r="C13" s="5" t="n">
        <v>402041</v>
      </c>
    </row>
    <row r="14" spans="1:4">
      <c r="A14" s="4" t="s">
        <v>426</v>
      </c>
      <c r="B14" s="5" t="n">
        <v>422009</v>
      </c>
      <c r="C14" s="5" t="n">
        <v>416316</v>
      </c>
    </row>
    <row r="15" spans="1:4">
      <c r="A15" s="4" t="s">
        <v>343</v>
      </c>
    </row>
    <row r="16" spans="1:4">
      <c r="A16" s="4" t="s">
        <v>426</v>
      </c>
      <c r="C16" s="5" t="n">
        <v>26955</v>
      </c>
    </row>
    <row r="17" spans="1:4">
      <c r="A17" s="4" t="s">
        <v>344</v>
      </c>
    </row>
    <row r="18" spans="1:4">
      <c r="A18" s="4" t="s">
        <v>421</v>
      </c>
      <c r="B18" s="5" t="n">
        <v>125</v>
      </c>
      <c r="C18" s="5" t="n">
        <v>65</v>
      </c>
    </row>
    <row r="19" spans="1:4">
      <c r="A19" s="4" t="s">
        <v>422</v>
      </c>
      <c r="B19" s="5" t="n">
        <v>1436</v>
      </c>
      <c r="C19" s="5" t="n">
        <v>1560</v>
      </c>
    </row>
    <row r="20" spans="1:4">
      <c r="A20" s="4" t="s">
        <v>423</v>
      </c>
      <c r="B20" s="5" t="n">
        <v>1561</v>
      </c>
      <c r="C20" s="5" t="n">
        <v>1625</v>
      </c>
    </row>
    <row r="21" spans="1:4">
      <c r="A21" s="4" t="s">
        <v>424</v>
      </c>
      <c r="B21" s="5" t="n">
        <v>3366</v>
      </c>
      <c r="C21" s="5" t="n">
        <v>4827</v>
      </c>
    </row>
    <row r="22" spans="1:4">
      <c r="A22" s="4" t="s">
        <v>425</v>
      </c>
      <c r="B22" s="5" t="n">
        <v>100091</v>
      </c>
      <c r="C22" s="5" t="n">
        <v>98504</v>
      </c>
    </row>
    <row r="23" spans="1:4">
      <c r="A23" s="4" t="s">
        <v>426</v>
      </c>
      <c r="B23" s="5" t="n">
        <v>103457</v>
      </c>
      <c r="C23" s="5" t="n">
        <v>103331</v>
      </c>
    </row>
    <row r="24" spans="1:4">
      <c r="A24" s="4" t="s">
        <v>345</v>
      </c>
    </row>
    <row r="25" spans="1:4">
      <c r="A25" s="4" t="s">
        <v>421</v>
      </c>
      <c r="B25" s="5" t="n">
        <v>95</v>
      </c>
      <c r="C25" s="5" t="n">
        <v>106</v>
      </c>
    </row>
    <row r="26" spans="1:4">
      <c r="A26" s="4" t="s">
        <v>422</v>
      </c>
      <c r="B26" s="5" t="n">
        <v>218</v>
      </c>
      <c r="C26" s="5" t="n">
        <v>240</v>
      </c>
    </row>
    <row r="27" spans="1:4">
      <c r="A27" s="4" t="s">
        <v>423</v>
      </c>
      <c r="B27" s="5" t="n">
        <v>313</v>
      </c>
      <c r="C27" s="5" t="n">
        <v>346</v>
      </c>
    </row>
    <row r="28" spans="1:4">
      <c r="A28" s="4" t="s">
        <v>424</v>
      </c>
      <c r="B28" s="5" t="n">
        <v>233</v>
      </c>
      <c r="C28" s="5" t="n">
        <v>245</v>
      </c>
    </row>
    <row r="29" spans="1:4">
      <c r="A29" s="4" t="s">
        <v>425</v>
      </c>
      <c r="B29" s="5" t="n">
        <v>26355</v>
      </c>
      <c r="C29" s="5" t="n">
        <v>25510</v>
      </c>
    </row>
    <row r="30" spans="1:4">
      <c r="A30" s="4" t="s">
        <v>426</v>
      </c>
      <c r="B30" s="5" t="n">
        <v>26588</v>
      </c>
      <c r="C30" s="5" t="n">
        <v>25755</v>
      </c>
    </row>
    <row r="31" spans="1:4">
      <c r="A31" s="4" t="s">
        <v>346</v>
      </c>
    </row>
    <row r="32" spans="1:4">
      <c r="A32" s="4" t="s">
        <v>421</v>
      </c>
      <c r="B32" s="5" t="n">
        <v>103</v>
      </c>
      <c r="C32" s="5" t="n">
        <v>56</v>
      </c>
    </row>
    <row r="33" spans="1:4">
      <c r="A33" s="4" t="s">
        <v>422</v>
      </c>
      <c r="B33" s="5" t="n">
        <v>2136</v>
      </c>
      <c r="C33" s="5" t="n">
        <v>2320</v>
      </c>
    </row>
    <row r="34" spans="1:4">
      <c r="A34" s="4" t="s">
        <v>423</v>
      </c>
      <c r="B34" s="5" t="n">
        <v>2239</v>
      </c>
      <c r="C34" s="5" t="n">
        <v>2376</v>
      </c>
    </row>
    <row r="35" spans="1:4">
      <c r="A35" s="4" t="s">
        <v>424</v>
      </c>
      <c r="B35" s="5" t="n">
        <v>4627</v>
      </c>
      <c r="C35" s="5" t="n">
        <v>4416</v>
      </c>
    </row>
    <row r="36" spans="1:4">
      <c r="A36" s="4" t="s">
        <v>425</v>
      </c>
      <c r="B36" s="5" t="n">
        <v>248290</v>
      </c>
      <c r="C36" s="5" t="n">
        <v>245284</v>
      </c>
    </row>
    <row r="37" spans="1:4">
      <c r="A37" s="4" t="s">
        <v>426</v>
      </c>
      <c r="B37" s="5" t="n">
        <v>252917</v>
      </c>
      <c r="C37" s="5" t="n">
        <v>249700</v>
      </c>
    </row>
    <row r="38" spans="1:4">
      <c r="A38" s="4" t="s">
        <v>347</v>
      </c>
    </row>
    <row r="39" spans="1:4">
      <c r="A39" s="4" t="s">
        <v>421</v>
      </c>
      <c r="B39" s="4" t="s">
        <v>42</v>
      </c>
    </row>
    <row r="40" spans="1:4">
      <c r="A40" s="4" t="s">
        <v>422</v>
      </c>
      <c r="B40" s="5" t="n">
        <v>274</v>
      </c>
      <c r="C40" s="5" t="n">
        <v>241</v>
      </c>
    </row>
    <row r="41" spans="1:4">
      <c r="A41" s="4" t="s">
        <v>423</v>
      </c>
      <c r="B41" s="5" t="n">
        <v>274</v>
      </c>
      <c r="C41" s="5" t="n">
        <v>241</v>
      </c>
    </row>
    <row r="42" spans="1:4">
      <c r="A42" s="4" t="s">
        <v>424</v>
      </c>
      <c r="B42" s="5" t="n">
        <v>731</v>
      </c>
      <c r="C42" s="5" t="n">
        <v>301</v>
      </c>
    </row>
    <row r="43" spans="1:4">
      <c r="A43" s="4" t="s">
        <v>425</v>
      </c>
      <c r="B43" s="5" t="n">
        <v>13404</v>
      </c>
      <c r="C43" s="5" t="n">
        <v>12281</v>
      </c>
    </row>
    <row r="44" spans="1:4">
      <c r="A44" s="4" t="s">
        <v>426</v>
      </c>
      <c r="B44" s="5" t="n">
        <v>14135</v>
      </c>
      <c r="C44" s="5" t="n">
        <v>12582</v>
      </c>
    </row>
    <row r="45" spans="1:4">
      <c r="A45" s="4" t="s">
        <v>348</v>
      </c>
    </row>
    <row r="46" spans="1:4">
      <c r="A46" s="4" t="s">
        <v>421</v>
      </c>
      <c r="B46" s="5" t="n">
        <v>297</v>
      </c>
      <c r="C46" s="5" t="n">
        <v>299</v>
      </c>
    </row>
    <row r="47" spans="1:4">
      <c r="A47" s="4" t="s">
        <v>422</v>
      </c>
      <c r="B47" s="5" t="n">
        <v>196</v>
      </c>
      <c r="C47" s="5" t="n">
        <v>129</v>
      </c>
    </row>
    <row r="48" spans="1:4">
      <c r="A48" s="4" t="s">
        <v>423</v>
      </c>
      <c r="B48" s="5" t="n">
        <v>493</v>
      </c>
      <c r="C48" s="5" t="n">
        <v>428</v>
      </c>
    </row>
    <row r="49" spans="1:4">
      <c r="A49" s="4" t="s">
        <v>424</v>
      </c>
      <c r="B49" s="5" t="n">
        <v>4461</v>
      </c>
      <c r="C49" s="5" t="n">
        <v>4486</v>
      </c>
    </row>
    <row r="50" spans="1:4">
      <c r="A50" s="4" t="s">
        <v>425</v>
      </c>
      <c r="B50" s="5" t="n">
        <v>20451</v>
      </c>
      <c r="C50" s="5" t="n">
        <v>20462</v>
      </c>
    </row>
    <row r="51" spans="1:4">
      <c r="A51" s="4" t="s">
        <v>426</v>
      </c>
      <c r="B51" s="5" t="n">
        <v>24912</v>
      </c>
      <c r="C51" s="5" t="n">
        <v>24948</v>
      </c>
    </row>
    <row r="52" spans="1:4">
      <c r="A52" s="4" t="s">
        <v>352</v>
      </c>
    </row>
    <row r="53" spans="1:4">
      <c r="A53" s="4" t="s">
        <v>421</v>
      </c>
      <c r="B53" s="5" t="n">
        <v>17</v>
      </c>
      <c r="C53" s="5" t="n">
        <v>18</v>
      </c>
    </row>
    <row r="54" spans="1:4">
      <c r="A54" s="4" t="s">
        <v>422</v>
      </c>
      <c r="B54" s="5" t="n">
        <v>196</v>
      </c>
      <c r="C54" s="5" t="n">
        <v>145</v>
      </c>
    </row>
    <row r="55" spans="1:4">
      <c r="A55" s="4" t="s">
        <v>423</v>
      </c>
      <c r="B55" s="5" t="n">
        <v>213</v>
      </c>
      <c r="C55" s="5" t="n">
        <v>163</v>
      </c>
      <c r="D55" s="5" t="n">
        <v>266</v>
      </c>
    </row>
    <row r="56" spans="1:4">
      <c r="A56" s="4" t="s">
        <v>424</v>
      </c>
      <c r="B56" s="5" t="n">
        <v>66</v>
      </c>
      <c r="C56" s="5" t="n">
        <v>67</v>
      </c>
    </row>
    <row r="57" spans="1:4">
      <c r="A57" s="4" t="s">
        <v>425</v>
      </c>
      <c r="B57" s="5" t="n">
        <v>28193</v>
      </c>
      <c r="C57" s="5" t="n">
        <v>26888</v>
      </c>
    </row>
    <row r="58" spans="1:4">
      <c r="A58" s="4" t="s">
        <v>426</v>
      </c>
      <c r="B58" s="5" t="n">
        <v>28259</v>
      </c>
      <c r="C58" s="5" t="n">
        <v>26955</v>
      </c>
    </row>
    <row r="59" spans="1:4">
      <c r="A59" s="4" t="s">
        <v>349</v>
      </c>
    </row>
    <row r="60" spans="1:4">
      <c r="A60" s="4" t="s">
        <v>421</v>
      </c>
      <c r="B60" s="5" t="n">
        <v>1</v>
      </c>
      <c r="C60" s="5" t="n">
        <v>5</v>
      </c>
    </row>
    <row r="61" spans="1:4">
      <c r="A61" s="4" t="s">
        <v>422</v>
      </c>
      <c r="B61" s="5" t="n">
        <v>26</v>
      </c>
      <c r="C61" s="5" t="n">
        <v>26</v>
      </c>
    </row>
    <row r="62" spans="1:4">
      <c r="A62" s="4" t="s">
        <v>423</v>
      </c>
      <c r="B62" s="5" t="n">
        <v>27</v>
      </c>
      <c r="C62" s="5" t="n">
        <v>31</v>
      </c>
      <c r="D62" s="5" t="n">
        <v>124</v>
      </c>
    </row>
    <row r="63" spans="1:4">
      <c r="A63" s="4" t="s">
        <v>424</v>
      </c>
      <c r="B63" s="5" t="n">
        <v>20</v>
      </c>
      <c r="C63" s="5" t="n">
        <v>24</v>
      </c>
    </row>
    <row r="64" spans="1:4">
      <c r="A64" s="4" t="s">
        <v>425</v>
      </c>
      <c r="B64" s="5" t="n">
        <v>3642</v>
      </c>
      <c r="C64" s="5" t="n">
        <v>3140</v>
      </c>
    </row>
    <row r="65" spans="1:4">
      <c r="A65" s="4" t="s">
        <v>426</v>
      </c>
      <c r="B65" s="5" t="n">
        <v>3662</v>
      </c>
      <c r="C65" s="5" t="n">
        <v>3164</v>
      </c>
    </row>
    <row r="66" spans="1:4">
      <c r="A66" s="4" t="s">
        <v>350</v>
      </c>
    </row>
    <row r="67" spans="1:4">
      <c r="A67" s="4" t="s">
        <v>421</v>
      </c>
      <c r="B67" s="4" t="s">
        <v>42</v>
      </c>
      <c r="C67" s="5" t="n">
        <v>3</v>
      </c>
    </row>
    <row r="68" spans="1:4">
      <c r="A68" s="4" t="s">
        <v>422</v>
      </c>
      <c r="B68" s="5" t="n">
        <v>113</v>
      </c>
      <c r="C68" s="5" t="n">
        <v>120</v>
      </c>
    </row>
    <row r="69" spans="1:4">
      <c r="A69" s="4" t="s">
        <v>423</v>
      </c>
      <c r="B69" s="5" t="n">
        <v>113</v>
      </c>
      <c r="C69" s="5" t="n">
        <v>123</v>
      </c>
      <c r="D69" s="5" t="n">
        <v>128</v>
      </c>
    </row>
    <row r="70" spans="1:4">
      <c r="A70" s="4" t="s">
        <v>424</v>
      </c>
      <c r="B70" s="5" t="n">
        <v>9</v>
      </c>
      <c r="C70" s="5" t="n">
        <v>35</v>
      </c>
    </row>
    <row r="71" spans="1:4">
      <c r="A71" s="4" t="s">
        <v>425</v>
      </c>
      <c r="B71" s="5" t="n">
        <v>21830</v>
      </c>
      <c r="C71" s="5" t="n">
        <v>22153</v>
      </c>
    </row>
    <row r="72" spans="1:4">
      <c r="A72" s="4" t="s">
        <v>426</v>
      </c>
      <c r="B72" s="5" t="n">
        <v>21839</v>
      </c>
      <c r="C72" s="5" t="n">
        <v>22188</v>
      </c>
    </row>
    <row r="73" spans="1:4">
      <c r="A73" s="4" t="s">
        <v>351</v>
      </c>
    </row>
    <row r="74" spans="1:4">
      <c r="A74" s="4" t="s">
        <v>421</v>
      </c>
      <c r="B74" s="4" t="s">
        <v>42</v>
      </c>
    </row>
    <row r="75" spans="1:4">
      <c r="A75" s="4" t="s">
        <v>422</v>
      </c>
      <c r="B75" s="5" t="n">
        <v>5</v>
      </c>
    </row>
    <row r="76" spans="1:4">
      <c r="A76" s="4" t="s">
        <v>423</v>
      </c>
      <c r="B76" s="5" t="n">
        <v>5</v>
      </c>
      <c r="C76" s="4" t="s">
        <v>42</v>
      </c>
      <c r="D76" s="5" t="n">
        <v>1</v>
      </c>
    </row>
    <row r="77" spans="1:4">
      <c r="A77" s="4" t="s">
        <v>424</v>
      </c>
      <c r="B77" s="4" t="s">
        <v>42</v>
      </c>
    </row>
    <row r="78" spans="1:4">
      <c r="A78" s="4" t="s">
        <v>425</v>
      </c>
      <c r="B78" s="5" t="n">
        <v>721</v>
      </c>
      <c r="C78" s="5" t="n">
        <v>6</v>
      </c>
    </row>
    <row r="79" spans="1:4">
      <c r="A79" s="4" t="s">
        <v>426</v>
      </c>
      <c r="B79" s="5" t="n">
        <v>721</v>
      </c>
      <c r="C79" s="5" t="n">
        <v>6</v>
      </c>
    </row>
    <row r="80" spans="1:4">
      <c r="A80" s="4" t="s">
        <v>382</v>
      </c>
    </row>
    <row r="81" spans="1:4">
      <c r="A81" s="4" t="s">
        <v>421</v>
      </c>
      <c r="B81" s="4" t="s">
        <v>42</v>
      </c>
    </row>
    <row r="82" spans="1:4">
      <c r="A82" s="4" t="s">
        <v>422</v>
      </c>
      <c r="B82" s="5" t="n">
        <v>730</v>
      </c>
      <c r="C82" s="5" t="n">
        <v>739</v>
      </c>
    </row>
    <row r="83" spans="1:4">
      <c r="A83" s="4" t="s">
        <v>423</v>
      </c>
      <c r="B83" s="5" t="n">
        <v>730</v>
      </c>
      <c r="C83" s="7" t="n">
        <v>739</v>
      </c>
      <c r="D83" s="7" t="n">
        <v>914</v>
      </c>
    </row>
    <row r="84" spans="1:4">
      <c r="A84" s="4" t="s">
        <v>424</v>
      </c>
      <c r="B84" s="4" t="s">
        <v>42</v>
      </c>
    </row>
    <row r="85" spans="1:4">
      <c r="A85" s="4" t="s">
        <v>425</v>
      </c>
      <c r="B85" s="4" t="s">
        <v>42</v>
      </c>
    </row>
    <row r="86" spans="1:4">
      <c r="A86" s="4" t="s">
        <v>426</v>
      </c>
      <c r="B86" s="4" t="s">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27</v>
      </c>
      <c r="B1" s="2" t="s">
        <v>1</v>
      </c>
    </row>
    <row r="2" spans="1:2">
      <c r="B2" s="2" t="s">
        <v>428</v>
      </c>
    </row>
    <row r="3" spans="1:2">
      <c r="A3" s="4" t="s">
        <v>429</v>
      </c>
      <c r="B3" s="5" t="n">
        <v>1</v>
      </c>
    </row>
    <row r="4" spans="1:2">
      <c r="A4" s="4" t="s">
        <v>430</v>
      </c>
      <c r="B4" s="7" t="n">
        <v>341</v>
      </c>
    </row>
    <row r="5" spans="1:2">
      <c r="A5" s="4" t="s">
        <v>431</v>
      </c>
      <c r="B5" s="7" t="n">
        <v>339</v>
      </c>
    </row>
    <row r="6" spans="1:2">
      <c r="A6" s="4" t="s">
        <v>342</v>
      </c>
    </row>
    <row r="7" spans="1:2">
      <c r="A7" s="4" t="s">
        <v>429</v>
      </c>
      <c r="B7" s="5" t="n">
        <v>1</v>
      </c>
    </row>
    <row r="8" spans="1:2">
      <c r="A8" s="4" t="s">
        <v>430</v>
      </c>
      <c r="B8" s="7" t="n">
        <v>341</v>
      </c>
    </row>
    <row r="9" spans="1:2">
      <c r="A9" s="4" t="s">
        <v>431</v>
      </c>
      <c r="B9" s="7" t="n">
        <v>339</v>
      </c>
    </row>
    <row r="10" spans="1:2">
      <c r="A10" s="4" t="s">
        <v>419</v>
      </c>
    </row>
    <row r="11" spans="1:2">
      <c r="A11" s="4" t="s">
        <v>429</v>
      </c>
      <c r="B11" s="5" t="n">
        <v>1</v>
      </c>
    </row>
    <row r="12" spans="1:2">
      <c r="A12" s="4" t="s">
        <v>430</v>
      </c>
      <c r="B12" s="7" t="n">
        <v>341</v>
      </c>
    </row>
    <row r="13" spans="1:2">
      <c r="A13" s="4" t="s">
        <v>431</v>
      </c>
      <c r="B13" s="7" t="n">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2</v>
      </c>
      <c r="B1" s="2" t="s">
        <v>1</v>
      </c>
    </row>
    <row r="2" spans="1:3">
      <c r="B2" s="2" t="s">
        <v>2</v>
      </c>
      <c r="C2" s="2" t="s">
        <v>81</v>
      </c>
    </row>
    <row r="3" spans="1:3">
      <c r="A3" s="3" t="s">
        <v>189</v>
      </c>
    </row>
    <row r="4" spans="1:3">
      <c r="A4" s="4" t="s">
        <v>433</v>
      </c>
      <c r="B4" s="7" t="n">
        <v>9300</v>
      </c>
      <c r="C4" s="7" t="n">
        <v>9600</v>
      </c>
    </row>
    <row r="5" spans="1:3">
      <c r="A5" s="4" t="s">
        <v>434</v>
      </c>
      <c r="B5"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317</v>
      </c>
    </row>
    <row r="2" spans="1:3">
      <c r="B2" s="2" t="s">
        <v>2</v>
      </c>
      <c r="C2" s="2" t="s">
        <v>81</v>
      </c>
    </row>
    <row r="3" spans="1:3">
      <c r="A3" s="3" t="s">
        <v>437</v>
      </c>
    </row>
    <row r="4" spans="1:3">
      <c r="A4" s="4" t="s">
        <v>414</v>
      </c>
      <c r="B4" s="7" t="n">
        <v>10655</v>
      </c>
      <c r="C4" s="7" t="n">
        <v>12398</v>
      </c>
    </row>
    <row r="5" spans="1:3">
      <c r="A5" s="4" t="s">
        <v>438</v>
      </c>
      <c r="B5" s="5" t="n">
        <v>1624</v>
      </c>
      <c r="C5" s="5" t="n">
        <v>4577</v>
      </c>
    </row>
    <row r="6" spans="1:3">
      <c r="A6" s="4" t="s">
        <v>439</v>
      </c>
      <c r="C6" s="5" t="n">
        <v>48</v>
      </c>
    </row>
    <row r="7" spans="1:3">
      <c r="A7" s="4" t="s">
        <v>440</v>
      </c>
      <c r="C7" s="5" t="n">
        <v>-125</v>
      </c>
    </row>
    <row r="8" spans="1:3">
      <c r="A8" s="4" t="s">
        <v>441</v>
      </c>
      <c r="B8" s="5" t="n">
        <v>-1966</v>
      </c>
      <c r="C8" s="5" t="n">
        <v>-5050</v>
      </c>
    </row>
    <row r="9" spans="1:3">
      <c r="A9" s="4" t="s">
        <v>442</v>
      </c>
      <c r="B9" s="5" t="n">
        <v>-176</v>
      </c>
      <c r="C9" s="5" t="n">
        <v>-1414</v>
      </c>
    </row>
    <row r="10" spans="1:3">
      <c r="A10" s="4" t="s">
        <v>443</v>
      </c>
      <c r="B10" s="5" t="n">
        <v>24</v>
      </c>
      <c r="C10" s="5" t="n">
        <v>221</v>
      </c>
    </row>
    <row r="11" spans="1:3">
      <c r="A11" s="4" t="s">
        <v>444</v>
      </c>
      <c r="B11" s="7" t="n">
        <v>10161</v>
      </c>
      <c r="C11" s="7" t="n">
        <v>106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317</v>
      </c>
    </row>
    <row r="2" spans="1:3">
      <c r="B2" s="2" t="s">
        <v>2</v>
      </c>
      <c r="C2" s="2" t="s">
        <v>81</v>
      </c>
    </row>
    <row r="3" spans="1:3">
      <c r="A3" s="4" t="s">
        <v>446</v>
      </c>
    </row>
    <row r="4" spans="1:3">
      <c r="A4" s="4" t="s">
        <v>447</v>
      </c>
      <c r="B4" s="7" t="n">
        <v>70011</v>
      </c>
      <c r="C4" s="7" t="n">
        <v>70011</v>
      </c>
    </row>
    <row r="5" spans="1:3">
      <c r="A5" s="4" t="s">
        <v>448</v>
      </c>
    </row>
    <row r="6" spans="1:3">
      <c r="A6" s="4" t="s">
        <v>449</v>
      </c>
      <c r="B6" s="5" t="n">
        <v>24470</v>
      </c>
      <c r="C6" s="5" t="n">
        <v>24632</v>
      </c>
    </row>
    <row r="7" spans="1:3">
      <c r="A7" s="4" t="s">
        <v>450</v>
      </c>
    </row>
    <row r="8" spans="1:3">
      <c r="A8" s="4" t="s">
        <v>449</v>
      </c>
      <c r="B8" s="5" t="n">
        <v>2287</v>
      </c>
      <c r="C8" s="5" t="n">
        <v>2292</v>
      </c>
    </row>
    <row r="9" spans="1:3">
      <c r="A9" s="4" t="s">
        <v>451</v>
      </c>
    </row>
    <row r="10" spans="1:3">
      <c r="A10" s="4" t="s">
        <v>449</v>
      </c>
      <c r="B10" s="5" t="n">
        <v>3789</v>
      </c>
      <c r="C10" s="5" t="n">
        <v>3749</v>
      </c>
    </row>
    <row r="11" spans="1:3">
      <c r="A11" s="4" t="s">
        <v>452</v>
      </c>
    </row>
    <row r="12" spans="1:3">
      <c r="A12" s="4" t="s">
        <v>449</v>
      </c>
      <c r="B12" s="5" t="n">
        <v>41464</v>
      </c>
      <c r="C12" s="5" t="n">
        <v>39338</v>
      </c>
    </row>
    <row r="13" spans="1:3">
      <c r="A13" s="4" t="s">
        <v>453</v>
      </c>
    </row>
    <row r="14" spans="1:3">
      <c r="A14" s="4" t="s">
        <v>93</v>
      </c>
      <c r="B14" s="5" t="n">
        <v>10161</v>
      </c>
      <c r="C14" s="5" t="n">
        <v>10655</v>
      </c>
    </row>
    <row r="15" spans="1:3">
      <c r="A15" s="4" t="s">
        <v>447</v>
      </c>
      <c r="B15" s="5" t="n">
        <v>23036</v>
      </c>
      <c r="C15" s="5" t="n">
        <v>24504</v>
      </c>
    </row>
    <row r="16" spans="1:3">
      <c r="A16" s="4" t="s">
        <v>454</v>
      </c>
    </row>
    <row r="17" spans="1:3">
      <c r="A17" s="4" t="s">
        <v>447</v>
      </c>
      <c r="B17" s="5" t="n">
        <v>49</v>
      </c>
      <c r="C17" s="5" t="n">
        <v>49</v>
      </c>
    </row>
    <row r="18" spans="1:3">
      <c r="A18" s="4" t="s">
        <v>455</v>
      </c>
    </row>
    <row r="19" spans="1:3">
      <c r="A19" s="4" t="s">
        <v>447</v>
      </c>
      <c r="B19" s="5" t="n">
        <v>3241</v>
      </c>
      <c r="C19" s="5" t="n">
        <v>4762</v>
      </c>
    </row>
    <row r="20" spans="1:3">
      <c r="A20" s="4" t="s">
        <v>456</v>
      </c>
    </row>
    <row r="21" spans="1:3">
      <c r="A21" s="4" t="s">
        <v>447</v>
      </c>
      <c r="B21" s="5" t="n">
        <v>138</v>
      </c>
      <c r="C21" s="5" t="n">
        <v>139</v>
      </c>
    </row>
    <row r="22" spans="1:3">
      <c r="A22" s="4" t="s">
        <v>457</v>
      </c>
    </row>
    <row r="23" spans="1:3">
      <c r="A23" s="4" t="s">
        <v>447</v>
      </c>
      <c r="B23" s="5" t="n">
        <v>4524</v>
      </c>
      <c r="C23" s="5" t="n">
        <v>4360</v>
      </c>
    </row>
    <row r="24" spans="1:3">
      <c r="A24" s="4" t="s">
        <v>458</v>
      </c>
    </row>
    <row r="25" spans="1:3">
      <c r="A25" s="4" t="s">
        <v>447</v>
      </c>
      <c r="B25" s="5" t="n">
        <v>731</v>
      </c>
      <c r="C25" s="5" t="n">
        <v>301</v>
      </c>
    </row>
    <row r="26" spans="1:3">
      <c r="A26" s="4" t="s">
        <v>459</v>
      </c>
    </row>
    <row r="27" spans="1:3">
      <c r="A27" s="4" t="s">
        <v>447</v>
      </c>
      <c r="B27" s="5" t="n">
        <v>4164</v>
      </c>
      <c r="C27" s="5" t="n">
        <v>4187</v>
      </c>
    </row>
    <row r="28" spans="1:3">
      <c r="A28" s="4" t="s">
        <v>460</v>
      </c>
    </row>
    <row r="29" spans="1:3">
      <c r="A29" s="4" t="s">
        <v>447</v>
      </c>
      <c r="B29" s="5" t="n">
        <v>19</v>
      </c>
      <c r="C29" s="5" t="n">
        <v>19</v>
      </c>
    </row>
    <row r="30" spans="1:3">
      <c r="A30" s="4" t="s">
        <v>461</v>
      </c>
    </row>
    <row r="31" spans="1:3">
      <c r="A31" s="4" t="s">
        <v>447</v>
      </c>
      <c r="B31" s="7" t="n">
        <v>9</v>
      </c>
      <c r="C31" s="7" t="n">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463</v>
      </c>
    </row>
    <row r="3" spans="1:2">
      <c r="A3" s="4" t="s">
        <v>464</v>
      </c>
    </row>
    <row r="4" spans="1:2">
      <c r="A4" s="4" t="s">
        <v>465</v>
      </c>
      <c r="B4" s="7" t="n">
        <v>10161</v>
      </c>
    </row>
    <row r="5" spans="1:2">
      <c r="A5" s="4" t="s">
        <v>466</v>
      </c>
      <c r="B5" s="4" t="s">
        <v>467</v>
      </c>
    </row>
    <row r="6" spans="1:2">
      <c r="A6" s="4" t="s">
        <v>468</v>
      </c>
      <c r="B6" s="4" t="s">
        <v>469</v>
      </c>
    </row>
    <row r="7" spans="1:2">
      <c r="A7" s="4" t="s">
        <v>470</v>
      </c>
    </row>
    <row r="8" spans="1:2">
      <c r="A8" s="4" t="s">
        <v>471</v>
      </c>
      <c r="B8" s="4" t="s">
        <v>472</v>
      </c>
    </row>
    <row r="9" spans="1:2">
      <c r="A9" s="4" t="s">
        <v>473</v>
      </c>
    </row>
    <row r="10" spans="1:2">
      <c r="A10" s="4" t="s">
        <v>471</v>
      </c>
      <c r="B10" s="4" t="s">
        <v>474</v>
      </c>
    </row>
    <row r="11" spans="1:2">
      <c r="A11" s="4" t="s">
        <v>447</v>
      </c>
    </row>
    <row r="12" spans="1:2">
      <c r="A12" s="4" t="s">
        <v>465</v>
      </c>
      <c r="B12" s="7" t="n">
        <v>12875</v>
      </c>
    </row>
    <row r="13" spans="1:2">
      <c r="A13" s="4" t="s">
        <v>466</v>
      </c>
      <c r="B13" s="4" t="s">
        <v>475</v>
      </c>
    </row>
    <row r="14" spans="1:2">
      <c r="A14" s="4" t="s">
        <v>468</v>
      </c>
      <c r="B14" s="4" t="s">
        <v>476</v>
      </c>
    </row>
    <row r="15" spans="1:2">
      <c r="A15" s="4" t="s">
        <v>477</v>
      </c>
    </row>
    <row r="16" spans="1:2">
      <c r="A16" s="4" t="s">
        <v>471</v>
      </c>
      <c r="B16" s="4" t="s">
        <v>472</v>
      </c>
    </row>
    <row r="17" spans="1:2">
      <c r="A17" s="4" t="s">
        <v>478</v>
      </c>
    </row>
    <row r="18" spans="1:2">
      <c r="A18" s="4" t="s">
        <v>471</v>
      </c>
      <c r="B18"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81</v>
      </c>
    </row>
    <row r="2" spans="1:3">
      <c r="A2" s="4" t="s">
        <v>90</v>
      </c>
      <c r="B2" s="7" t="n">
        <v>470522</v>
      </c>
      <c r="C2" s="7" t="n">
        <v>462557</v>
      </c>
    </row>
    <row r="3" spans="1:3">
      <c r="A3" s="4" t="s">
        <v>103</v>
      </c>
      <c r="B3" s="5" t="n">
        <v>248384</v>
      </c>
      <c r="C3" s="5" t="n">
        <v>247819</v>
      </c>
    </row>
    <row r="4" spans="1:3">
      <c r="A4" s="4" t="s">
        <v>480</v>
      </c>
    </row>
    <row r="5" spans="1:3">
      <c r="A5" s="4" t="s">
        <v>90</v>
      </c>
      <c r="B5" s="5" t="n">
        <v>470522</v>
      </c>
      <c r="C5" s="5" t="n">
        <v>462557</v>
      </c>
    </row>
    <row r="6" spans="1:3">
      <c r="A6" s="4" t="s">
        <v>103</v>
      </c>
      <c r="B6" s="5" t="n">
        <v>248384</v>
      </c>
      <c r="C6" s="5" t="n">
        <v>247819</v>
      </c>
    </row>
    <row r="7" spans="1:3">
      <c r="A7" s="4" t="s">
        <v>40</v>
      </c>
      <c r="B7" s="5" t="n">
        <v>8458</v>
      </c>
      <c r="C7" s="5" t="n">
        <v>13758</v>
      </c>
    </row>
    <row r="8" spans="1:3">
      <c r="A8" s="4" t="s">
        <v>481</v>
      </c>
    </row>
    <row r="9" spans="1:3">
      <c r="A9" s="4" t="s">
        <v>90</v>
      </c>
      <c r="B9" s="5" t="n">
        <v>475354</v>
      </c>
      <c r="C9" s="5" t="n">
        <v>467707</v>
      </c>
    </row>
    <row r="10" spans="1:3">
      <c r="A10" s="4" t="s">
        <v>103</v>
      </c>
      <c r="B10" s="5" t="n">
        <v>247909</v>
      </c>
      <c r="C10" s="5" t="n">
        <v>247258</v>
      </c>
    </row>
    <row r="11" spans="1:3">
      <c r="A11" s="4" t="s">
        <v>40</v>
      </c>
      <c r="B11" s="5" t="n">
        <v>8697</v>
      </c>
      <c r="C11" s="5" t="n">
        <v>13993</v>
      </c>
    </row>
    <row r="12" spans="1:3">
      <c r="A12" s="4" t="s">
        <v>482</v>
      </c>
    </row>
    <row r="13" spans="1:3">
      <c r="A13" s="4" t="s">
        <v>90</v>
      </c>
      <c r="C13" s="4" t="s">
        <v>42</v>
      </c>
    </row>
    <row r="14" spans="1:3">
      <c r="A14" s="4" t="s">
        <v>103</v>
      </c>
      <c r="C14" s="4" t="s">
        <v>42</v>
      </c>
    </row>
    <row r="15" spans="1:3">
      <c r="A15" s="4" t="s">
        <v>40</v>
      </c>
      <c r="C15" s="4" t="s">
        <v>42</v>
      </c>
    </row>
    <row r="16" spans="1:3">
      <c r="A16" s="4" t="s">
        <v>446</v>
      </c>
    </row>
    <row r="17" spans="1:3">
      <c r="A17" s="4" t="s">
        <v>90</v>
      </c>
      <c r="B17" s="5" t="n">
        <v>462479</v>
      </c>
      <c r="C17" s="5" t="n">
        <v>453858</v>
      </c>
    </row>
    <row r="18" spans="1:3">
      <c r="A18" s="4" t="s">
        <v>103</v>
      </c>
      <c r="B18" s="5" t="n">
        <v>247909</v>
      </c>
      <c r="C18" s="5" t="n">
        <v>247258</v>
      </c>
    </row>
    <row r="19" spans="1:3">
      <c r="A19" s="4" t="s">
        <v>40</v>
      </c>
      <c r="B19" s="5" t="n">
        <v>8697</v>
      </c>
      <c r="C19" s="5" t="n">
        <v>13993</v>
      </c>
    </row>
    <row r="20" spans="1:3">
      <c r="A20" s="4" t="s">
        <v>453</v>
      </c>
    </row>
    <row r="21" spans="1:3">
      <c r="A21" s="4" t="s">
        <v>90</v>
      </c>
      <c r="B21" s="7" t="n">
        <v>12875</v>
      </c>
      <c r="C21" s="5" t="n">
        <v>13849</v>
      </c>
    </row>
    <row r="22" spans="1:3">
      <c r="A22" s="4" t="s">
        <v>103</v>
      </c>
      <c r="C22" s="4" t="s">
        <v>42</v>
      </c>
    </row>
    <row r="23" spans="1:3">
      <c r="A23" s="4" t="s">
        <v>40</v>
      </c>
      <c r="C23"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8</v>
      </c>
      <c r="B1" s="2" t="s">
        <v>2</v>
      </c>
      <c r="C1" s="2" t="s">
        <v>81</v>
      </c>
    </row>
    <row r="2" spans="1:3">
      <c r="A2" s="3" t="s">
        <v>119</v>
      </c>
    </row>
    <row r="3" spans="1:3">
      <c r="A3" s="4" t="s">
        <v>120</v>
      </c>
      <c r="B3" s="7" t="n">
        <v>2</v>
      </c>
      <c r="C3" s="7" t="n">
        <v>2</v>
      </c>
    </row>
    <row r="4" spans="1:3">
      <c r="A4" s="4" t="s">
        <v>121</v>
      </c>
      <c r="B4" s="5" t="n">
        <v>50000000</v>
      </c>
      <c r="C4" s="5" t="n">
        <v>50000000</v>
      </c>
    </row>
    <row r="5" spans="1:3">
      <c r="A5" s="4" t="s">
        <v>122</v>
      </c>
      <c r="B5" s="5" t="n">
        <v>23355457</v>
      </c>
      <c r="C5" s="5" t="n">
        <v>23354457</v>
      </c>
    </row>
    <row r="6" spans="1:3">
      <c r="A6" s="4" t="s">
        <v>123</v>
      </c>
      <c r="B6" s="5" t="n">
        <v>23355457</v>
      </c>
      <c r="C6" s="5" t="n">
        <v>23354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39"/>
    <col customWidth="1" max="2" min="2" width="13"/>
    <col customWidth="1" max="3" min="3" width="22"/>
    <col customWidth="1" max="4" min="4" width="27"/>
    <col customWidth="1" max="5" min="5" width="28"/>
    <col customWidth="1" max="6" min="6" width="46"/>
    <col customWidth="1" max="7" min="7" width="13"/>
  </cols>
  <sheetData>
    <row r="1" spans="1:7">
      <c r="A1" s="1" t="s">
        <v>124</v>
      </c>
      <c r="B1" s="2" t="s">
        <v>125</v>
      </c>
      <c r="C1" s="2" t="s">
        <v>126</v>
      </c>
      <c r="D1" s="2" t="s">
        <v>127</v>
      </c>
      <c r="E1" s="2" t="s">
        <v>128</v>
      </c>
      <c r="F1" s="2" t="s">
        <v>129</v>
      </c>
      <c r="G1" s="2" t="s">
        <v>130</v>
      </c>
    </row>
    <row r="2" spans="1:7">
      <c r="A2" s="4" t="s">
        <v>131</v>
      </c>
      <c r="B2" s="7" t="n">
        <v>46708000</v>
      </c>
      <c r="C2" s="7" t="n">
        <v>764000</v>
      </c>
      <c r="D2" s="7" t="n">
        <v>13965000</v>
      </c>
      <c r="E2" s="7" t="n">
        <v>-15023000</v>
      </c>
      <c r="F2" s="7" t="n">
        <v>-327000</v>
      </c>
      <c r="G2" s="7" t="n">
        <v>46087000</v>
      </c>
    </row>
    <row r="3" spans="1:7">
      <c r="A3" s="4" t="s">
        <v>132</v>
      </c>
      <c r="B3" s="5" t="n">
        <v>23354</v>
      </c>
    </row>
    <row r="4" spans="1:7">
      <c r="A4" s="4" t="s">
        <v>133</v>
      </c>
      <c r="E4" s="5" t="n">
        <v>698000</v>
      </c>
      <c r="G4" s="5" t="n">
        <v>698000</v>
      </c>
    </row>
    <row r="5" spans="1:7">
      <c r="A5" s="4" t="s">
        <v>134</v>
      </c>
      <c r="F5" s="5" t="n">
        <v>449000</v>
      </c>
      <c r="G5" s="5" t="n">
        <v>449000</v>
      </c>
    </row>
    <row r="6" spans="1:7">
      <c r="A6" s="4" t="s">
        <v>135</v>
      </c>
      <c r="B6" s="7" t="n">
        <v>46708000</v>
      </c>
      <c r="C6" s="5" t="n">
        <v>764000</v>
      </c>
      <c r="D6" s="5" t="n">
        <v>13965000</v>
      </c>
      <c r="E6" s="5" t="n">
        <v>-14325000</v>
      </c>
      <c r="F6" s="5" t="n">
        <v>122000</v>
      </c>
      <c r="G6" s="5" t="n">
        <v>47234000</v>
      </c>
    </row>
    <row r="7" spans="1:7">
      <c r="A7" s="4" t="s">
        <v>136</v>
      </c>
      <c r="B7" s="5" t="n">
        <v>23354</v>
      </c>
    </row>
    <row r="8" spans="1:7">
      <c r="A8" s="4" t="s">
        <v>137</v>
      </c>
      <c r="B8" s="7" t="n">
        <v>46709000</v>
      </c>
      <c r="C8" s="5" t="n">
        <v>764000</v>
      </c>
      <c r="D8" s="5" t="n">
        <v>13965000</v>
      </c>
      <c r="E8" s="5" t="n">
        <v>-14065000</v>
      </c>
      <c r="F8" s="5" t="n">
        <v>-456000</v>
      </c>
      <c r="G8" s="7" t="n">
        <v>46917000</v>
      </c>
    </row>
    <row r="9" spans="1:7">
      <c r="A9" s="4" t="s">
        <v>138</v>
      </c>
      <c r="B9" s="5" t="n">
        <v>23354</v>
      </c>
      <c r="G9" s="5" t="n">
        <v>23354457</v>
      </c>
    </row>
    <row r="10" spans="1:7">
      <c r="A10" s="4" t="s">
        <v>133</v>
      </c>
      <c r="F10" s="5" t="n">
        <v>115000</v>
      </c>
      <c r="G10" s="7" t="n">
        <v>115000</v>
      </c>
    </row>
    <row r="11" spans="1:7">
      <c r="A11" s="4" t="s">
        <v>134</v>
      </c>
      <c r="F11" s="5" t="n">
        <v>59000</v>
      </c>
      <c r="G11" s="5" t="n">
        <v>59000</v>
      </c>
    </row>
    <row r="12" spans="1:7">
      <c r="A12" s="4" t="s">
        <v>139</v>
      </c>
      <c r="B12" s="7" t="n">
        <v>46711000</v>
      </c>
      <c r="C12" s="7" t="n">
        <v>763000</v>
      </c>
      <c r="D12" s="7" t="n">
        <v>13965000</v>
      </c>
      <c r="E12" s="7" t="n">
        <v>-13950000</v>
      </c>
      <c r="F12" s="7" t="n">
        <v>-397000</v>
      </c>
      <c r="G12" s="7" t="n">
        <v>47092000</v>
      </c>
    </row>
    <row r="13" spans="1:7">
      <c r="A13" s="4" t="s">
        <v>140</v>
      </c>
      <c r="B13" s="5" t="n">
        <v>23355</v>
      </c>
      <c r="G13" s="5" t="n">
        <v>23355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8</v>
      </c>
    </row>
    <row r="3" spans="1:3">
      <c r="A3" s="3" t="s">
        <v>142</v>
      </c>
    </row>
    <row r="4" spans="1:3">
      <c r="A4" s="4" t="s">
        <v>133</v>
      </c>
      <c r="B4" s="7" t="n">
        <v>115000</v>
      </c>
      <c r="C4" s="7" t="n">
        <v>698000</v>
      </c>
    </row>
    <row r="5" spans="1:3">
      <c r="A5" s="3" t="s">
        <v>143</v>
      </c>
    </row>
    <row r="6" spans="1:3">
      <c r="A6" s="4" t="s">
        <v>144</v>
      </c>
      <c r="B6" s="5" t="n">
        <v>638000</v>
      </c>
      <c r="C6" s="5" t="n">
        <v>551000</v>
      </c>
    </row>
    <row r="7" spans="1:3">
      <c r="A7" s="4" t="s">
        <v>145</v>
      </c>
      <c r="B7" s="5" t="n">
        <v>-27000</v>
      </c>
      <c r="C7" s="5" t="n">
        <v>-30000</v>
      </c>
    </row>
    <row r="8" spans="1:3">
      <c r="A8" s="4" t="s">
        <v>146</v>
      </c>
      <c r="B8" s="4" t="s">
        <v>42</v>
      </c>
      <c r="C8" s="5" t="n">
        <v>-105000</v>
      </c>
    </row>
    <row r="9" spans="1:3">
      <c r="A9" s="4" t="s">
        <v>147</v>
      </c>
      <c r="B9" s="5" t="n">
        <v>-1000</v>
      </c>
      <c r="C9" s="4" t="s">
        <v>42</v>
      </c>
    </row>
    <row r="10" spans="1:3">
      <c r="A10" s="4" t="s">
        <v>148</v>
      </c>
      <c r="B10" s="5" t="n">
        <v>-24000</v>
      </c>
      <c r="C10" s="5" t="n">
        <v>-43000</v>
      </c>
    </row>
    <row r="11" spans="1:3">
      <c r="A11" s="4" t="s">
        <v>149</v>
      </c>
      <c r="B11" s="5" t="n">
        <v>176000</v>
      </c>
      <c r="C11" s="5" t="n">
        <v>-4000</v>
      </c>
    </row>
    <row r="12" spans="1:3">
      <c r="A12" s="4" t="s">
        <v>150</v>
      </c>
      <c r="B12" s="5" t="n">
        <v>201000</v>
      </c>
      <c r="C12" s="5" t="n">
        <v>253000</v>
      </c>
    </row>
    <row r="13" spans="1:3">
      <c r="A13" s="4" t="s">
        <v>151</v>
      </c>
      <c r="B13" s="4" t="s">
        <v>42</v>
      </c>
      <c r="C13" s="5" t="n">
        <v>-70000</v>
      </c>
    </row>
    <row r="14" spans="1:3">
      <c r="A14" s="3" t="s">
        <v>152</v>
      </c>
    </row>
    <row r="15" spans="1:3">
      <c r="A15" s="4" t="s">
        <v>153</v>
      </c>
      <c r="B15" s="5" t="n">
        <v>114000</v>
      </c>
      <c r="C15" s="5" t="n">
        <v>22000</v>
      </c>
    </row>
    <row r="16" spans="1:3">
      <c r="A16" s="4" t="s">
        <v>97</v>
      </c>
      <c r="B16" s="5" t="n">
        <v>77000</v>
      </c>
      <c r="C16" s="5" t="n">
        <v>-1407000</v>
      </c>
    </row>
    <row r="17" spans="1:3">
      <c r="A17" s="4" t="s">
        <v>106</v>
      </c>
      <c r="B17" s="5" t="n">
        <v>11000</v>
      </c>
      <c r="C17" s="5" t="n">
        <v>-1000</v>
      </c>
    </row>
    <row r="18" spans="1:3">
      <c r="A18" s="4" t="s">
        <v>107</v>
      </c>
      <c r="B18" s="5" t="n">
        <v>60000</v>
      </c>
      <c r="C18" s="5" t="n">
        <v>2518000</v>
      </c>
    </row>
    <row r="19" spans="1:3">
      <c r="A19" s="4" t="s">
        <v>154</v>
      </c>
      <c r="B19" s="5" t="n">
        <v>1340000</v>
      </c>
      <c r="C19" s="5" t="n">
        <v>2382000</v>
      </c>
    </row>
    <row r="20" spans="1:3">
      <c r="A20" s="3" t="s">
        <v>155</v>
      </c>
    </row>
    <row r="21" spans="1:3">
      <c r="A21" s="4" t="s">
        <v>156</v>
      </c>
      <c r="B21" s="5" t="n">
        <v>-8777000</v>
      </c>
      <c r="C21" s="5" t="n">
        <v>-10233000</v>
      </c>
    </row>
    <row r="22" spans="1:3">
      <c r="A22" s="4" t="s">
        <v>157</v>
      </c>
      <c r="B22" s="5" t="n">
        <v>-6564000</v>
      </c>
      <c r="C22" s="5" t="n">
        <v>-100000</v>
      </c>
    </row>
    <row r="23" spans="1:3">
      <c r="A23" s="4" t="s">
        <v>158</v>
      </c>
      <c r="B23" s="5" t="n">
        <v>4453000</v>
      </c>
      <c r="C23" s="5" t="n">
        <v>17564000</v>
      </c>
    </row>
    <row r="24" spans="1:3">
      <c r="A24" s="4" t="s">
        <v>159</v>
      </c>
      <c r="B24" s="5" t="n">
        <v>217000</v>
      </c>
      <c r="C24" s="5" t="n">
        <v>-314000</v>
      </c>
    </row>
    <row r="25" spans="1:3">
      <c r="A25" s="4" t="s">
        <v>160</v>
      </c>
      <c r="B25" s="5" t="n">
        <v>-593000</v>
      </c>
      <c r="C25" s="5" t="n">
        <v>-3215000</v>
      </c>
    </row>
    <row r="26" spans="1:3">
      <c r="A26" s="4" t="s">
        <v>161</v>
      </c>
      <c r="B26" s="5" t="n">
        <v>4000</v>
      </c>
      <c r="C26" s="4" t="s">
        <v>42</v>
      </c>
    </row>
    <row r="27" spans="1:3">
      <c r="A27" s="4" t="s">
        <v>162</v>
      </c>
      <c r="B27" s="5" t="n">
        <v>1154000</v>
      </c>
      <c r="C27" s="5" t="n">
        <v>68000</v>
      </c>
    </row>
    <row r="28" spans="1:3">
      <c r="A28" s="4" t="s">
        <v>163</v>
      </c>
      <c r="B28" s="5" t="n">
        <v>-10106000</v>
      </c>
      <c r="C28" s="5" t="n">
        <v>3770000</v>
      </c>
    </row>
    <row r="29" spans="1:3">
      <c r="A29" s="3" t="s">
        <v>164</v>
      </c>
    </row>
    <row r="30" spans="1:3">
      <c r="A30" s="4" t="s">
        <v>165</v>
      </c>
      <c r="B30" s="5" t="n">
        <v>1000</v>
      </c>
      <c r="C30" s="4" t="s">
        <v>42</v>
      </c>
    </row>
    <row r="31" spans="1:3">
      <c r="A31" s="4" t="s">
        <v>166</v>
      </c>
      <c r="B31" s="5" t="n">
        <v>-5300000</v>
      </c>
      <c r="C31" s="5" t="n">
        <v>9700000</v>
      </c>
    </row>
    <row r="32" spans="1:3">
      <c r="A32" s="3" t="s">
        <v>152</v>
      </c>
    </row>
    <row r="33" spans="1:3">
      <c r="A33" s="4" t="s">
        <v>167</v>
      </c>
      <c r="B33" s="5" t="n">
        <v>8837000</v>
      </c>
      <c r="C33" s="5" t="n">
        <v>10696000</v>
      </c>
    </row>
    <row r="34" spans="1:3">
      <c r="A34" s="4" t="s">
        <v>102</v>
      </c>
      <c r="B34" s="5" t="n">
        <v>8911000</v>
      </c>
      <c r="C34" s="5" t="n">
        <v>-7816000</v>
      </c>
    </row>
    <row r="35" spans="1:3">
      <c r="A35" s="4" t="s">
        <v>103</v>
      </c>
      <c r="B35" s="5" t="n">
        <v>565000</v>
      </c>
      <c r="C35" s="5" t="n">
        <v>-5683000</v>
      </c>
    </row>
    <row r="36" spans="1:3">
      <c r="A36" s="4" t="s">
        <v>168</v>
      </c>
      <c r="B36" s="5" t="n">
        <v>13014000</v>
      </c>
      <c r="C36" s="5" t="n">
        <v>6897000</v>
      </c>
    </row>
    <row r="37" spans="1:3">
      <c r="A37" s="4" t="s">
        <v>169</v>
      </c>
      <c r="B37" s="5" t="n">
        <v>4248000</v>
      </c>
      <c r="C37" s="5" t="n">
        <v>13049000</v>
      </c>
    </row>
    <row r="38" spans="1:3">
      <c r="A38" s="4" t="s">
        <v>170</v>
      </c>
      <c r="B38" s="5" t="n">
        <v>35448000</v>
      </c>
      <c r="C38" s="5" t="n">
        <v>26338000</v>
      </c>
    </row>
    <row r="39" spans="1:3">
      <c r="A39" s="4" t="s">
        <v>171</v>
      </c>
      <c r="B39" s="5" t="n">
        <v>39696000</v>
      </c>
      <c r="C39" s="5" t="n">
        <v>39387000</v>
      </c>
    </row>
    <row r="40" spans="1:3">
      <c r="A40" s="3" t="s">
        <v>172</v>
      </c>
    </row>
    <row r="41" spans="1:3">
      <c r="A41" s="4" t="s">
        <v>173</v>
      </c>
      <c r="B41" s="5" t="n">
        <v>713000</v>
      </c>
      <c r="C41" s="5" t="n">
        <v>632000</v>
      </c>
    </row>
    <row r="42" spans="1:3">
      <c r="A42" s="4" t="s">
        <v>174</v>
      </c>
      <c r="B42" s="4" t="s">
        <v>42</v>
      </c>
      <c r="C42" s="5" t="n">
        <v>70000</v>
      </c>
    </row>
    <row r="43" spans="1:3">
      <c r="A43" s="3" t="s">
        <v>175</v>
      </c>
    </row>
    <row r="44" spans="1:3">
      <c r="A44" s="4" t="s">
        <v>176</v>
      </c>
      <c r="B44" s="5" t="n">
        <v>1624000</v>
      </c>
      <c r="C44" s="5" t="n">
        <v>1063000</v>
      </c>
    </row>
    <row r="45" spans="1:3">
      <c r="A45" s="4" t="s">
        <v>177</v>
      </c>
      <c r="B45" s="5" t="n">
        <v>812000</v>
      </c>
      <c r="C45" s="5" t="n">
        <v>244000</v>
      </c>
    </row>
    <row r="46" spans="1:3">
      <c r="A46" s="4" t="s">
        <v>178</v>
      </c>
      <c r="B46" s="7" t="n">
        <v>89000</v>
      </c>
      <c r="C46" s="7" t="n">
        <v>6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42:12Z</dcterms:created>
  <dcterms:modified xmlns:dcterms="http://purl.org/dc/terms/" xmlns:xsi="http://www.w3.org/2001/XMLSchema-instance" xsi:type="dcterms:W3CDTF">2017-05-15T13:42:12Z</dcterms:modified>
</cp:coreProperties>
</file>